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lated-Party Arrangements" sheetId="9" state="visible" r:id="rId9"/>
    <sheet xmlns:r="http://schemas.openxmlformats.org/officeDocument/2006/relationships" name="Accounts Payable and Accrued Ex" sheetId="10" state="visible" r:id="rId10"/>
    <sheet xmlns:r="http://schemas.openxmlformats.org/officeDocument/2006/relationships" name="Notes Payable to Investor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Employee Stock Purchase Pla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Party Arrangements (Tab" sheetId="21" state="visible" r:id="rId21"/>
    <sheet xmlns:r="http://schemas.openxmlformats.org/officeDocument/2006/relationships" name="Accounts Payable and Accrued 2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Organization and Op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lated-Party Arrangements (Det" sheetId="29" state="visible" r:id="rId29"/>
    <sheet xmlns:r="http://schemas.openxmlformats.org/officeDocument/2006/relationships" name="Accounts Payable and Accrued 30" sheetId="30" state="visible" r:id="rId30"/>
    <sheet xmlns:r="http://schemas.openxmlformats.org/officeDocument/2006/relationships" name="Notes Payable to Investors - Ad" sheetId="31" state="visible" r:id="rId31"/>
    <sheet xmlns:r="http://schemas.openxmlformats.org/officeDocument/2006/relationships" name="Common Stock - Additional Infor" sheetId="32" state="visible" r:id="rId32"/>
    <sheet xmlns:r="http://schemas.openxmlformats.org/officeDocument/2006/relationships" name="Preferred Stock - Additional In" sheetId="33" state="visible" r:id="rId33"/>
    <sheet xmlns:r="http://schemas.openxmlformats.org/officeDocument/2006/relationships" name="Stock-Based Compensation - Addi" sheetId="34" state="visible" r:id="rId34"/>
    <sheet xmlns:r="http://schemas.openxmlformats.org/officeDocument/2006/relationships" name="Stock-Based Compensation - 2 (D" sheetId="35" state="visible" r:id="rId35"/>
    <sheet xmlns:r="http://schemas.openxmlformats.org/officeDocument/2006/relationships" name="Stock-Based Compensation - 3 (D" sheetId="36" state="visible" r:id="rId36"/>
    <sheet xmlns:r="http://schemas.openxmlformats.org/officeDocument/2006/relationships" name="Stock-Based Compensation - 4 (D" sheetId="37" state="visible" r:id="rId37"/>
    <sheet xmlns:r="http://schemas.openxmlformats.org/officeDocument/2006/relationships" name="Income Taxes - Additional Infor" sheetId="38" state="visible" r:id="rId38"/>
    <sheet xmlns:r="http://schemas.openxmlformats.org/officeDocument/2006/relationships" name="Net Loss Per Share (Detail)" sheetId="39" state="visible" r:id="rId39"/>
    <sheet xmlns:r="http://schemas.openxmlformats.org/officeDocument/2006/relationships" name="Schedule of Weighted Average Co"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Employee Stock Purchase Plan - " sheetId="43" state="visible" r:id="rId43"/>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7</t>
  </si>
  <si>
    <t>May 10, 2017</t>
  </si>
  <si>
    <t>Document And Entity Information [Abstract]</t>
  </si>
  <si>
    <t>Document Type</t>
  </si>
  <si>
    <t>10-Q</t>
  </si>
  <si>
    <t>Amendment Flag</t>
  </si>
  <si>
    <t>false</t>
  </si>
  <si>
    <t>Current Fiscal Year End Date</t>
  </si>
  <si>
    <t>--12-31</t>
  </si>
  <si>
    <t>Document Period End Date</t>
  </si>
  <si>
    <t>Mar. 31,
		2017</t>
  </si>
  <si>
    <t>Document Fiscal Year Focus</t>
  </si>
  <si>
    <t>Document Fiscal Period Focus</t>
  </si>
  <si>
    <t>Q1</t>
  </si>
  <si>
    <t>Entity Filer Category</t>
  </si>
  <si>
    <t>Smaller Reporting Company</t>
  </si>
  <si>
    <t>Entity Registrant Name</t>
  </si>
  <si>
    <t>Aerpio Pharmaceuticals, Inc.</t>
  </si>
  <si>
    <t>Entity Central Index Key</t>
  </si>
  <si>
    <t>Entity Common Stock, Shares Outstanding</t>
  </si>
  <si>
    <t>Condensed Consolidated Balance Sheets (Unaudited) - USD ($)</t>
  </si>
  <si>
    <t>Dec. 31, 2016</t>
  </si>
  <si>
    <t>Current assets:</t>
  </si>
  <si>
    <t>Cash and cash equivalents</t>
  </si>
  <si>
    <t>Short-term investments</t>
  </si>
  <si>
    <t>Accounts receivable</t>
  </si>
  <si>
    <t>Prepaid research and development contracts</t>
  </si>
  <si>
    <t>Other current assets</t>
  </si>
  <si>
    <t>Total current assets</t>
  </si>
  <si>
    <t>Furniture and equipment, net</t>
  </si>
  <si>
    <t>Deposits</t>
  </si>
  <si>
    <t>Total assets</t>
  </si>
  <si>
    <t>Current liabilities:</t>
  </si>
  <si>
    <t>Accounts payable and accrued expenses</t>
  </si>
  <si>
    <t>Convertible notes</t>
  </si>
  <si>
    <t>Total current liabilities</t>
  </si>
  <si>
    <t>Commitments and contingencies (Note 10)</t>
  </si>
  <si>
    <t xml:space="preserve"> </t>
  </si>
  <si>
    <t>Redeemable convertible preferred stock (all classes)</t>
  </si>
  <si>
    <t>Stockholders’ equity (deficit):</t>
  </si>
  <si>
    <t>Common stock, $0.0001 par value per share; 300,000,000 and 17,440,436 shares authorized and 27,049,555 and 1,240,925 shares issued and outstanding at March 31, 2017 and December 31, 2016 respectively.</t>
  </si>
  <si>
    <t>Additional paid-in capital</t>
  </si>
  <si>
    <t>Accumulated deficit</t>
  </si>
  <si>
    <t>Total stockholders’ equity (deficit)</t>
  </si>
  <si>
    <t>Total liabilities, redeemable convertible preferred stock, and stockholders’ equity (deficit)</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Mar. 31, 2016</t>
  </si>
  <si>
    <t>Operating expenses:</t>
  </si>
  <si>
    <t>Research and development</t>
  </si>
  <si>
    <t>General and administrative</t>
  </si>
  <si>
    <t>Total operating expenses</t>
  </si>
  <si>
    <t>Loss from operations</t>
  </si>
  <si>
    <t>Grant income</t>
  </si>
  <si>
    <t>Interest (expense) income, net</t>
  </si>
  <si>
    <t>Other income, net</t>
  </si>
  <si>
    <t>Total other (expense) income</t>
  </si>
  <si>
    <t>Net loss and comprehensive loss</t>
  </si>
  <si>
    <t>Reconciliation to net loss attributable to common stockholders:</t>
  </si>
  <si>
    <t>Accretion of preferred stock to redemption value</t>
  </si>
  <si>
    <t>Net Loss attributable to common stockholders</t>
  </si>
  <si>
    <t>Net loss per share attributable to common stockholders, basic and diluted</t>
  </si>
  <si>
    <t>Weighted average number of common shares used in computing net loss per share attributable to common stockholders, basic and diluted</t>
  </si>
  <si>
    <t>Condensed Consolidated Statements of Stockholders Equity (Deficit) - 3 months ended Mar. 31, 2017 - USD ($)</t>
  </si>
  <si>
    <t>Total</t>
  </si>
  <si>
    <t>Common Stock</t>
  </si>
  <si>
    <t>Additional Paid-In Capital [Member]</t>
  </si>
  <si>
    <t>Accumulated Deficit [Member]</t>
  </si>
  <si>
    <t>Redeemable Convertible Preferred Stock</t>
  </si>
  <si>
    <t>Redeemable convertible preferred stock, Balance at Dec. 31, 2016</t>
  </si>
  <si>
    <t>Redeemable convertible preferred stock, Balance, Shares at Dec. 31, 2016</t>
  </si>
  <si>
    <t>Balance at Dec. 31, 2016</t>
  </si>
  <si>
    <t>Balance, Shares at Dec. 31, 2016</t>
  </si>
  <si>
    <t>Redeemable convertible preferred stock, Adjustment of redeemable convertible preferred stock to redemption value</t>
  </si>
  <si>
    <t>Adjustment of redeemable convertible preferred stock to redemption value</t>
  </si>
  <si>
    <t>Redeemable convertible preferred stock, Conversion of preferred stock</t>
  </si>
  <si>
    <t>Redeemable convertible preferred stock, Conversion of preferred stock, Shares</t>
  </si>
  <si>
    <t>Conversion of preferred stock</t>
  </si>
  <si>
    <t>Conversion of preferred stock, Shares</t>
  </si>
  <si>
    <t>Conversion of convertible notes and accrued interest</t>
  </si>
  <si>
    <t>Conversion of convertible notes and accrued interest, Shares</t>
  </si>
  <si>
    <t>Share exchange in connection with Merger</t>
  </si>
  <si>
    <t>Share exchange in connection with Merger, Shares</t>
  </si>
  <si>
    <t>Issuance of common stock, net of issuance costs</t>
  </si>
  <si>
    <t>Issuance of common stock, net of issuance costs, Shares</t>
  </si>
  <si>
    <t>Share-based compensation expense</t>
  </si>
  <si>
    <t>Net loss</t>
  </si>
  <si>
    <t>Balance at Mar. 31, 2017</t>
  </si>
  <si>
    <t>Balance, Shares at Mar. 31, 2017</t>
  </si>
  <si>
    <t>Condensed Consolidated Statements of Cash Flows (unaudited) - USD ($)</t>
  </si>
  <si>
    <t>Operating activities:</t>
  </si>
  <si>
    <t>Adjustments to reconcile net loss to net cash used in operating activities:</t>
  </si>
  <si>
    <t>Depreciation</t>
  </si>
  <si>
    <t>Stock-based compensation</t>
  </si>
  <si>
    <t>Amortization of debt issuance costs</t>
  </si>
  <si>
    <t>Interest expense related to convertible note conversion</t>
  </si>
  <si>
    <t>Changes in operating assets and liabilities:</t>
  </si>
  <si>
    <t>Prepaid expenses and current other assets</t>
  </si>
  <si>
    <t>Accounts payable and other current liabilities</t>
  </si>
  <si>
    <t>Net cash used in operating activities</t>
  </si>
  <si>
    <t>Investing activities:</t>
  </si>
  <si>
    <t>Purchase of furniture and equipment</t>
  </si>
  <si>
    <t>Net cash used in investing activities</t>
  </si>
  <si>
    <t>Financing activities:</t>
  </si>
  <si>
    <t>Proceeds from issuances of convertible notes</t>
  </si>
  <si>
    <t>Proceeds from sale of common stock</t>
  </si>
  <si>
    <t>Cash paid in connection with the sale of common stock</t>
  </si>
  <si>
    <t>Net cash provided by financing activities</t>
  </si>
  <si>
    <t>Net increase (decrease) in cash and cash equivalents</t>
  </si>
  <si>
    <t>Cash and cash equivalents at beginning of year</t>
  </si>
  <si>
    <t>Cash and cash equivalents, three months ended</t>
  </si>
  <si>
    <t>Non-cash financing activities</t>
  </si>
  <si>
    <t>Conversion of preferred stock into common stock</t>
  </si>
  <si>
    <t>Conversion of notes and accrued interest into common stock</t>
  </si>
  <si>
    <t>Nature of Organization and Operations</t>
  </si>
  <si>
    <t>Organization Consolidation And Presentation Of Financial Statements [Abstract]</t>
  </si>
  <si>
    <t xml:space="preserve">1. Nature of Organization and Operations Aerpio Pharmaceuticals, Inc. (the “Company”) was incorporated as Zeta Acquisition Corp. II (“Zeta”) in the State of Delaware on November 16, 2007. Prior to the Merger, (as defined below), Zeta was a “shell company” (as defined in Rule 12b-2 of the Securities Exchange Act of 1934, as amended). On March 3, 2017, the Company’s Board of Directors, and on March 10, 2017, the Company’s pre-Merger (as defined below) stockholders, approved an amended and restated certificate of incorporation, which, among other things, increased authorized capital stock from 100,000,000 shares of common stock, par value $0.0001 per share, and 10,000,000 shares of preferred stock, par value $0.0001 per share, to 300,000,000 shares of common stock, par value $0.0001 per share, and 10,000,000 shares of preferred stock, par value $0.0001 per share. On March 15, 2017, Zeta changed its name to Aerpio Pharmaceuticals, Inc. and its wholly-owned subsidiary, Aerpio Acquisition Corp., a corporation formed in the State of Delaware on March 3, 2017, merged with and into Aerpio Therapeutics, Inc., (“Aerpio”), (the “Merger”), a corporation incorporated on November 17, 2011 in the State of Delaware. Pursuant to the Merger, Aerpio remained as the surviving corporation and became the Company’s wholly-owned subsidiary. At the effective time of the Merger, the shares of the Aerpio’s (i) common stock issued and outstanding immediately prior to the closing of the Merger (including restricted common stock, whether vested or unvested, issued under the Aerpio’s 2011 Equity Incentive Plan), and (ii) redeemable convertible preferred stock issued and outstanding immediately prior to the closing of the Merger, were converted into shares of the Company’s common stock. In addition, immediately prior to the Merger, the outstanding amounts under certain Senior Secured Convertible Promissory Notes issued by Aerpio to its pre-Merger noteholders were converted into shares of Aerpio’s preferred stock, which were then converted to shares of Aerpio’s common stock and subsequently were converted into shares of the Company’s common stock, together with the other shares of the Aerpio’s common stock described above. In addition, pursuant to the Merger Agreement options to purchase shares of the Aerpio’s common stock issued and outstanding immediately prior to the closing of the Merger were assumed and converted into options to purchase shares of the Company’s common stock. All the outstanding capital stock of Aerpio was converted into shares of the Company’s common stock on a 2.3336572:1 basis. As a result of the Merger, the Company acquired the business of Aerpio and will continue the existing business operations of Aerpio as a public reporting company under the name Aerpio Pharmaceuticals, Inc. Immediately after the Merger, on March 15, 2017, Aerpio converted into a Delaware limited liability company (the “Conversion”). Immediately following the Conversion, the pre-Merger stockholders of Zeta surrendered for cancellation 4,000,000 of the 5,000,000 shares of the outstanding common stock of Zeta, (the “Share Cancellation”). Following the Share Cancellation, on March 15, 2017, the Company closed a private placement offering (the “Offering”) of 8,049,555 shares of the Company’s common stock, at a purchase price of $5.00 per share, for net proceeds of approximately $37.2 million and the issuance of warrants with a term of three years, to purchase 317,562 shares of the Company’s common stock at an exercise price of $5.00 per share. The Merger was treated as a recapitalization and reverse acquisition for financial reporting purposes. The Company is the legal acquirer of Aerpio in the transaction. However, Aerpio is considered the acquiring company for accounting purposes since (i) former Aerpio stockholders own in excess of 50% of the combined enterprise on a fully diluted basis immediately following the Merger and Offering, and (ii) all members of the Company’s executive management and Board of Directors are from Aerpio. In accordance with “reverse merger” or “reverse acquisition” accounting treatment, the unaudited condensed consolidated interim financial statements for the period ended March 31, 2017 include the accounts of the Company and its wholly owned subsidiary, Aerpio Therapeutics, LLC. The comparative historical financial statements for periods ended prior to the date of the Merger are the historical financial statements of Aerpio. Consequently, the assets and liabilities and the historical operations that are reflected in these condensed consolidated financial statements of the company are those of Aerpio, which were recorded at their historical cost basis. The Company is a biopharmaceutical company focused on advancing first-in-class treatments for ocular disease. The Company’s lead product candidate, AKB-9778, a small molecule activator of the tie-2 pathway, is being developed for the treatment of diabetic retinopathy (“DR”). Tie-2 signaling is essential for regulating blood vessel development and the stability of mature vessels. The Company has completed a Phase 2a clinical trial in diabetic macular edema (“DME”), a swelling of the retina that is a common cause of vision loss in patients with DR and intends to initiate a twelve month, double blind Phase 2b clinical trial in patients with DR who have not developed more serious complications such as DME or proliferative diabetic retinopathy. The DR clinical trial will be initiated in the second quarter of 2017. In addition, the Company has two pipeline programs. AKB-4924 is a drug candidate for the treatment of inflammatory bowel disease and ARP-1536, humanized monoclonal antibody is a drug candidate for ocular disease. Humanized antibodies are antibodies from non-human species whose protein sequences have been modified to increase their similarity to antibodies produced naturally in humans. The Company completed a Phase 1a clinical trial in healthy volunteers for AKB-4924 and APR-1536 is currently in preclinical development. Further development on the pipeline programs is subject to receiving additional funding, which the Company may seek through collaborations with potential strategic and commercial partner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revenues to date, nor is there any assurance of any future revenues.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 </t>
  </si>
  <si>
    <t>Summary of Significant Accounting Policies</t>
  </si>
  <si>
    <t>Accounting Policies [Abstract]</t>
  </si>
  <si>
    <t xml:space="preserve">2. Summary of Significant Accounting Policies Basis of Presentation The unaudited condensed consolidated financial statements have been prepared in accordance with U.S. Securities and Exchange Commission (SEC) regulations and include all of the information and disclosures required by generally accepted accounting principles in the United Stat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densed consolidated financial statements should be read in conjunction with the consolidated financial statements of Aerpio Therapeutics Inc. and related footnotes for the year ended December 31, 2016, included in the Company’s Registration Statement on Form S-1 filed with the SEC. The results of operations for the interim periods are not necessarily indicative of results of operations for a full year. The Company’s condensed consolidated financial statements are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Short-Term Investments Time deposits with remaining maturities of greater than three months but less than one year at the time of purchase are classified as short-term investments in the accompanying balance sheets. Grant Income Grant income is recognized as earned based on contract work performed.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March 31, 2017, and December 31, 2016, the Company does not have any significant uncertain tax positions. If incurred, the Company would classify interest and penalties on uncertain tax positions as income tax expense. 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 Stock-Based Compensation The Company accounts for its stock-based compensation awards in accordance with FASB ASC Topic 718, Compensation – 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three months ended March 31, 2017 or March 31, 2016. 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
Concentrations of Credit Risk and Off-Balance Sheet Risk Cash and cash equivalents and short-term investments are the only financial instruments that potentially subject the Company to concentrations of credit risk. At March 31, 2017 and December 31, 2016, all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search and Development Costs Research and development costs are expensed as incurred.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This ASU is intended to simplify accounting for share-based payments and requires that excess tax benefits for share-based payments be recorded as a reduction of income tax expense and reflected within operating cash flows rather than being recorded within equity and reflected within financing cash flows. The ASU also provides an option for companies to recognize forfeitures as they occur rather than estimating the number of awards expected to be forfeited. The Company adopted this ASU on January 1, 2017 and is applying the new guidance related to excess tax benefits on a prospective basis. The Company has also elected to account for forfeitures of share-based payments as they occur. The effect of adoption was not material to the condensed consolidated financial statements. In February 2016, the FASB issued ASU 2016-02, Leases </t>
  </si>
  <si>
    <t>Related-Party Arrangements</t>
  </si>
  <si>
    <t>Related Party Transactions [Abstract]</t>
  </si>
  <si>
    <t>3. Related-Party Arrangements Aerpio was initially capitalized in December 2011 in a spinout transaction from Akebia Therapeutics, Inc. (Akebia) to enable more rapid development of its compounds. In connection with the spinout of Aerpio from Akebia, the companies entered into shared services agreements. Under the terms of the shared services agreements, Akebia and Aerpio obtained from and provided to each other certain services, as outlined below. These agreements were expired at December 31, 2016. Below is a summary of the activities included in the statements of operations and comprehensive loss:
Three Months Ended March 31,
Activity
Financial Statement Caption
2017
2016
Akebia related employee costs
Research and development operating expenses
$
—
$
12,923
Facility-related reimbursement
Other income, net
—
997</t>
  </si>
  <si>
    <t>Accounts Payable and Accrued Expenses</t>
  </si>
  <si>
    <t>Payables And Accruals [Abstract]</t>
  </si>
  <si>
    <t>4. Accounts Payable and Accrued Expenses Accounts payable and accrued expenses are as follows:
March 31,
December 31,
2017
2016
Accounts payable
$
1,871,662
$
1,135,608
Professional fees
300,356
200,468
Accrued bonus
125,576
—
Accrued interest
—
483,442
Accrued vacation
106,199
52,835
Accrued project costs
510,828
541,158
Other
55,427
57,459
Total accounts payable and accrued expenses
$
2,970,048
$
2,470,970</t>
  </si>
  <si>
    <t>Notes Payable to Investors</t>
  </si>
  <si>
    <t>Debt Disclosure [Abstract]</t>
  </si>
  <si>
    <t>5. Notes Payable to Investors In March 2016, Aerpio entered into a senior secured convertible note financing (the “Convertible Notes” or the “Convertible Note Financing”) totaling approximately $9,000,000, with certain preferred investors of Aerpio. All preferred investors were invited to participate in the Convertible Notes Financing. At March 31, 2017 and December 31, 2016 the unamortized debt issuance costs related to Convertible Note financings was $0 and $75,561. In connection with the Convertible Note Financing, Aerpio’s Articles of Incorporation were amended such that any Aerpio preferred that did not participate in the Aerpio Convertible Note Financing would have their respective shares of Aerpio preferred stock automatically converted into Aerpio common stock using a 3-to-1 conversion ratio and such preferred stockholders would lose the right to representation on the Aerpio Board of Directors and other preferred rights. The Convertible Note Financing had two separate closings of approximately $4,500,000 each on April 14, 2016 and July 15, 2016. Certain Aerpio preferred stockholders chose not to participate in the Aerpio Convertible Note Financing and their respective Aerpio preferred stock was converted into shares of Aerpio common stock in April 2016 in accordance with the terms of the Articles of Incorporation. Aerpio treated this as an extinguishment of its preferred stock. The Convertible Notes accrued interest at 8% per annum, compounded annually. The Company incurred $138,312 of costs in association with the issuance of the Convertible Notes that was amortized over the seven-month expected life of the Convertible Notes, from the date of execution (March 31, 2016). The Convertible Notes were also subject to mandatory prepayment upon the occurrence of certain events, such as a liquidation, dissolution, or the sale of Aerpio. In addition, and prior to maturity, the Convertible Notes were automatically convertible into shares of Aerpio capital stock upon the occurrence of a sale of Aerpio’s capital stock in a single transaction resulting in gross proceeds to Aerpio of $30,000,000 (hereinafter referred to as an “Investor Sale”). The type and class of Aerpio capital stock of to be issued to the holder of each Convertible Note upon conversion would have been identical to the type and class of Aerpio capital stock issued in the Investor Sale. The holder of each Convertible Note was entitled to a number of shares of Aerpio capital determined by dividing (i) the outstanding principal amount of the Convertible Note plus any unpaid accrued interest by (ii) an amount equal to the price per share of Aerpio capital stock paid by the purchasers of such shares in connection with the Investor Sale. The Convertible Notes were secured by a first priority perfected security interest in all of the Aerpio’s assets. In October 2016 and February 2017, Aerpio executed an additional senior secured Convertible Note financings (the “Additional Convertible Notes” or the “Additional Convertible Note Financings”) totaling approximately $3,500,000 and $300,000 respectively, with certain preferred investors of Aerpio. The terms of the Additional Convertible Notes are identical to the Convertible Notes and are treated as extensions of the original Convertible Note Financing. The Company incurred $125,935 of costs associated with these transactions, which were amortized to the maturity date of March 31, 2017. In connection with the Additional Convertible Note Financings, the Convertible Notes were amended and their respective maturity dates were extended from October 31, 2016 to March 31, 2017. The amendments are accounted for as a modification for accounting purposes. In connection with the Merger (Note 1) the Convertible Notes and accrued interest were converted into the Company’s common stock.</t>
  </si>
  <si>
    <t>Equity [Abstract]</t>
  </si>
  <si>
    <t xml:space="preserve">6. Common Stock As of March 31, 2017, and December 31, 2016, the Company had 300,000,000 and 17,440,436 shares, respectively, of authorized common stock with par value of $0.0001 per share. On March 15, 2017, in connection with the Merger, (Note 1) all the outstanding redeemable convertible preferred stock, was converted into 14,015,016 shares of the Company’s common stock and the Convertible Notes, both principal and accrued interest, were converted into 2,744,059 shares of the Company’s common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Lock-up Agreements and Other Restrictions In connection with the Merger, each of the Company’s executive officers, directors, stockholders holding substantially all of the shares of common stock issued in exchange for shares held in Aerpio immediately prior to the Merger, certain other stockholders, and certain key employees, (the “Restricted Holders”), holding at the closing date of the Merger (the “Closing Date”) an aggregate of approximately 18.9 million shares of common stock, entered into lock-up agreements,(the “Lock-Up Agreements”), whereby they are restricted for a period of nine months after the Merger, or the Restricted Period, from certain sales or dispositions (including pledge) of all (or 80% in the case of the holders of 915,000 shares) of the Company’s common stock held by (or issuable to) them, (such restrictions together referred to as the “Lock-Up”). The foregoing restrictions will not apply to the resale of shares of common stock by any Restricted Holder in any registered secondary offering of equity securities by the Company (and, if such offering is underwritten, with the written consent of the lead or managing underwriter), or to certain other transfers customarily excepted. In addition, each Restricted Holder and any stockholders holding or beneficially owning 1% or more of our common stock after giving effect to the Merger, agreed, for a period of 12 months following the Closing Date, that it will not, directly or indirectly, effect or agree to effect any short sale (as defined in Rule 200 under Regulation SHO of the Exchange Act), whether or not against the box, establish any “put equivalent position” (as defined in Rule 16a-1(h) under the Exchange Act) with respect to the common stock, borrow or pre-borrow any shares of common stock, or grant any other right (including, without limitation, any put or call option) with respect to the common stock or with respect to any security that includes, relates to or derives any significant part of its value from the common stock or otherwise seek to hedge its position in the common stock. Anti-dilution protection Investors in the Offering have anti-dilution protection with respect to the shares of the Company’s common stock sold in the Offering such that if within six (6) months after the initial closing of the Offering the Company issues additional shares of common stock or common stock equivalents (subject to certain exceptions), for consideration per share less than the Offering Price, or the Lower Price, each such investor will be entitled to receive from the Company additional shares of common stock in an amount such that, when added to the number of shares of common stock initially purchased by such investor and still held of record and beneficially owned by such investor at the time of the dilutive issuance, or the Held Shares, will equal the number of shares of common stock that such investor’s Offering subscription amount for the Held Shares would have purchased at the Lower Price. Either (i) holders of a majority of the then-held Held Shares or (ii) a representative of the holders of the then-held Held Shares, which representative shall be appointed by three (3) investors who then hold the largest number of Held Shares, may waive the anti-dilution rights of all Offering investors with respect to a particular issuance by the Company. These anti-dilution rights were determined not to be a freestanding financial instrument and do not meet the definition of a derivative. Accordingly, the anti-dilution rights are embedded into the shares of the Company’s common stock and do not require separate accounting at March 31, 2017. Warrants to Purchase Common Stock At March 31, 2017, the Company had warrants outstanding for the purchase of 317,562 shares of the Company’s common stock at an exercise price of $5.00 per share. The warrants have a three-year term and expire on March 15, 2020. The Warrants were issued in connection with the Offering. At the expiration date of the warrant, if the fair value of the Company’s common stock exceeds the exercise price, the warrant will be automatically exercised and the exercise price will be fulfilled through the net share settlement provisions. The number of shares and the exercise price shall be adjusted for standard ant-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
  </si>
  <si>
    <t>Preferred Stock</t>
  </si>
  <si>
    <t xml:space="preserve">7. Preferred Stock At March 31, 2017, the Company had 10,000,000 shares of preferred stock, par value $0.0001 per share, in authorized capital. No preferred stock was issued and outstanding at March 31, 2017. In connection with the Merger (Note 1), all the Aerpio redeemable convertible preferred stock issued and outstanding prior to the Merger was converted into shares of the Company’s common stock. At December 31, 2016, Aerpio’s redeemable convertible preferred stock consisted of the following:
•
Series A redeemable convertible preferred stock: 1,326,147 shares authorized and 1,239,338 shares issued and outstanding;
•
Series A1 redeemable convertible preferred stock: 8,368,247 shares authorized and 8,289,663 shares issued and outstanding; and
•
Series A2 redeemable convertible preferred stock: 4,660,573 shares authorized and 4,486,015 shares issued and outstanding. All share and per share amounts are on an as converted basis to reflect the effect of the Merger. The rights, preferences, and privileges of the redeemable convertible preferred stock issued and outstanding prior to the Merger were as follows: Voting 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 Such significant actions include significant asset transfers, acquisitions, liquidation, amendments to the certificate of incorporation, new indebtedness, repurchase of common stock, changes in the authorized numbers of directors constituting the Board of Directors, and the declaration of dividends. The holders of shares of redeemable convertible preferred stock were entitled to elect six members of Aerpio’s Board of Directors, which was subject to reduction to not less than four directors under certain circumstances. The holders of Aerpio common stock (including any holders of all shares of redeemable convertible preferred stock on an as converted basis) were entitled to elect two members of Aerpio’s Board of Directors, which was subject to reduction to one director under certain circumstances. Dividends Dividends were payable, if permitted by law, in accordance with redeemable convertible preferred stock terms or when and if declared by Aerpio Board of Directors. Prior to the issuance of Series A2 Preferred Stock, dividends on Series A Preferred Stock and Series A1 Preferred Stock were cumulative and accrued daily at a rate of 6% per annum whether or not declared. As part of the Series A2 Preferred Stock issuance, the dividend provisions for Series A Preferred Stock and Series A1 Preferred Stock were retrospectively amended to be noncumulative with the cumulative provision to begin after the Series A2 Preferred Stock issuance date at a rate of 6% per annum. This amendment did not significantly affect the nature of the Series A Preferred Stock and Series A1 Preferred Stock or their fair value. Accordingly, the amendment was treated as a modification for accounting purposes. Liquidation In the event of any voluntary or involuntary liquidation, dissolution, or winding-up of Aerpio, or upon the occurrence of a Deemed Liquidation Event, as defined, at the election of more than 50% of the holders of Series A2 Preferred Stock and Series A1 Preferred Stock, those holders were entitled to be paid, in preference to the holders of Series A Preferred Stock and Aerpio common stock, out of the assets of Aerpio available for distribution at $4.90 per share for Series A2 Preferred Stock and $3.97 per share for Series A1 Preferred Stock, plus any accrued but unpaid dividends. After the holders of Series A1 Preferred Stock and Series A2 Preferred Stock are satisfied, the holders of Series A Preferred Stock were paid at $4.27 per share, plus any accrued but unpaid dividends before any payment was made to the holders of Aerpio’s common stock. In the event the assets of Aerpio available for distribution to stockholders were insufficient to pay the full amount to which the holder was entitled, the holders of Series A2 Preferred Stock and Series A1 Preferred Stock would share ratably any assets available for distribution in proportion to their relative original investment amounts. Any remaining assets of Aerpio would be distributed ratably among the holders of Series A Preferred Stock based upon aggregate applicable dividends accrued on Series A Preferred Stock not previously paid. After the payment of all preferential amounts required to be paid to the holders of redeemable convertible preferred stock, the remaining assets available for distribution would be distributed among the holders of redeemable convertible preferred stock and Aerpio common stock based on the pro rata number of shares held by each holder, treating such securities as if they had been converted to Aerpio common stock immediately prior to such dissolution, liquidation, or winding-up of Aerpio. Conversion Each share of redeemable convertible preferred stock was convertible at the option of the holder, at any time and from time to time, into fully paid and non-assessable shares of Aerpio common stock. The initial conversion ratio was one share of redeemable convertible preferred stock for one share of Aerpio’s common stock. The applicable conversion rate was subject to adjustments upon the occurrence of certain events. Each share of redeemable convertible preferred stock was automatically convertible into fully paid and non-assessable shares of Aerpio common stock at the then-applicable conversion ratio, as defined, upon either: (i) the closing of the sale of shares of Aerpio’s common stock to the public in an underwritten public offering at a price of $14.70 resulting in at least $40,000,000 of gross proceeds, or (ii) the date and time, or the occurrence of an event, specified by vote or written consent of the holders of more than 50% of the then outstanding shares of redeemable convertible preferred stock on an as-converted basis. Aerpio evaluated each series of its redeemable convertible preferred stock and determined that each individual series is considered an equity host under ASC Topic 815, Derivatives and Hedging. In making this determination, Aerpio’s analysis followed the whole instrument approach, which compares an individual feature against the entire redeemable convertible preferred stock instrument that includes that feature. Aerpio’s analysis was based on a consideration of the economic characteristics and risks of each series of redeemable convertible preferred stock. More specifically, Aerpio evaluated all the stated and implied substantive terms and features, including: (i) whether the redeemable convertible preferred stock included redemption features, (ii) how and when any redemption features could be exercised, (iii) whether the holders of redeemable convertible preferred stock were entitled to dividends, (iv) the voting rights of the redeemable convertible preferred stock, and (v) the existence and nature of any conversion rights. Aerpio concluded that as the redeemable convertible preferred stock represents an equity host, the conversion feature included in all series of redeemable convertible preferred stock is clearly and closely related to the associated host instrument. Accordingly, the conversion feature of all series of redeemable convertible preferred stock was not considered an embedded derivative that required bifurcation. Aerpio accounted for potentially beneficial conversion features under ASC Topic 470-20, Debt with Conversion and Other Options. At the time of each of the issuances of redeemable convertible preferred stock, Aerpio’s common stock into which each series of the redeemable convertible preferred stock was convertible had an estimated fair value less than the effective conversion prices of the redeemable convertible preferred stock. Therefore, there was no beneficial conversion element on the respective commitment dates. In March 2016, in connection with the Convertible Note Financing described more fully in Note 5, Aerpio’s Articles of Incorporation were amended such that any preferred stockholder that did not participate in the Convertible Note Financing would have their respective shares of redeemable convertible preferred stock automatically converted into Aerpio common stock using a 3-to-1 conversion ratio and such preferred stockholders would lose the right to representation on Aerpio’s Board of Directors and other preferred rights. The amendment did not represent an increase in value to the preferred stockholders and was treated as a modification to the redeemable convertible preferred stock for accounting purposes. Certain shares of redeemable convertible preferred stock held by preferred stockholders that elected to not participate in the Convertible Note Financing were converted to shares in Aerpio’s common stock. Redemption The redeemable convertible preferred stock was redeemable on or after July 31, 2017, upon a request by more than 50% of the holders of redeemable convertible preferred stock then outstanding, payable in three annual installments commencing not more than 60 days following receipt by notice at a price equal to the greater of (i) the applicable original purchase price and dividends accrued but unpaid (Applicable Accrued Value), which is equal to its liquidation preference, or (ii) the redeemable convertible preferred stock fair value per share. Due to this redemption option, the redeemable convertible preferred stock was recorded in the mezzanine equity and subject to subsequent measurement under the guidance provided under ASC 480-10-S99. In accordance with that guidance, Aerpio elected to recognize changes in redemption value immediately as they occur through adjustments to the carrying amounts of the instruments at the end of each reporting period. As of December 31, 2016, the redemption values of all series of redeemable convertible preferred stock were equal to their respective Applicable Accrued Value. The fair values of redeemable convertible preferred stock were based upon a hybrid of the probability-weighted expected returns method and an option pricing model (OPM), which is a nonrecurring Level 3 fair value measurement within the fair value hierarchy. Under this hybrid model, share value is based on the probability weighted value of Aerpio in a potential public trading scenario, in which the redeemable convertible preferred stock converted to Aerpio common stock, and a second scenario in which equity value is allocated using the OPM. For the public trading scenario, Aerpio used the guideline public company method under the market approach. </t>
  </si>
  <si>
    <t>Stock-Based Compensation</t>
  </si>
  <si>
    <t>Disclosure Of Compensation Related Costs Sharebased Payments [Abstract]</t>
  </si>
  <si>
    <t>8. Stock-Based Compensation Pursuant to the Merger (Note 1), the Company assumed each option to purchase Aerpio common stock that remained outstanding under the Aerpio Therapeutics, Inc. 2011 Equity Incentive Plan (the “Plan”), whether vested or unvested, and converted it into an option to purchase such number of shares of the Company’s common stock equal to the number of shares of Aerpio common stock subject to the option immediately prior to the Merger, divided by the applicable Merger exchange rate of 2.3336572, with any fraction rounded down to the nearest whole number. The exercise price per share of each assumed option is equal to the exercise price of the Aerpio option prior to the assumption, multiplied by the applicable Merger exchange rate of 2.3336572, rounded up to the nearest whole cent. The terms of the 2011 Plan continue to govern the options covering an aggregate of 924,706 shares of the Company’s common stock at March 31, 2017 and December 31, 2016, subject to awards assumed by the Company, except that all references in the 2011 Plan to Aerpio, will now be the Company. In addition, each unvested share of Aerpio restricted common stock issued under the 2011 Plan that was outstanding immediately prior to the effective time of the Merger, was converted by virtue of the Merger into restricted common stock of the Company, equal to the number of shares of Aerpio common stock subject to the unvested shares of Aerpio restricted common stock immediately prior to the Merger divided by the applicable Merger exchange rate of 2.3336572, with any fraction rounded down to the nearest whole number.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2011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No awards were granted under the 2017 Plan as of March 31, 2017. Stock Options The options granted generally vest over 48 months. For employees with less than one year’s service, options vest in installments of 25% at the one-year anniversary and thereafter in 36 equal monthly installments beginning in the 13 month after the initial Vesting Commencement Date (as defined), subject to the employee’s continuous service with the Company. Options granted to other employees vest in 48 equal monthly installments after the initial Vesting Commencement Date, subject to the employee’s continuous service with the Company. The options generally expire ten years after the date of grant. The fair value of the options at the date of grant is recognized as an expense over the requisite service period. No option awards were granted in the three months ended March 31, 2017 and 2016. The following table summarizes the stock option activity during the three-months ended March 31, 2017:
Shares
Weighted Average Exercise Price
Weighted Average Remaining Contractual Term (in Years)
Aggregate Intrinsic Value
Outstanding, January 1, 2017
927,592
$
1.70
7.48
$
1,030,217
Granted
-
$
-
Exercised
-
$
-
Expired/cancelled
(2,886
)
$
2.11
Outstanding, March 31, 2017
924,706
$
1.70
7.24
$
3,056,035
Expected to vest, March 31, 2017
265,647
$
1.81
8.45
848,613
Options exercisable, March 31, 2017
659,059
$
1.65
6.75
$
2,207,422
Aggregate intrinsic value represents the estimated fair value of the Company’s common stock at the end of the period in excess of the weighted average exercise price multiplied by the number of options outstanding or exercisable. Compensation expense for stock options was $81,120 and $42,816 for the three months ended March 31, 2017 and 2016, respectively. As of March 31, 2017, there was $264,823 of unrecognized compensation cost related to stock options, which is expected to be recognized over a weighted average period of 2.1 years. Restricted Stock Shares of restricted stock generally have similar vesting terms as stock options. A summary of the Company’s restricted stock activity and related information during the three months ended March 31, 2017 is as follows:
Shares
Weighted Average Grant Date Fair Value
Nonvested, January 1, 2017
241,096
$
1.91
Granted
—
—
Vested
(39,455
)
$
1.79
Forfeited
(5,222
)
$
2.20
Nonvested, March 31, 2017
196,419
$
1.93
The Company recognized compensation expense for restricted stock of $74,265 and $82,399 for the three months ended March 31, 2017 and 2016, respectively. As of March 31, 2017, there was $366,970 of unrecognized compensation cost related to these restricted stock grants, which is expected to be recognized over a weighted average period of 1.4 years. Compensation Expense Summary The Company has recognized the following compensation cost related to employee and non-employee stock-based compensation activity:
Three Months Ended March 31,
2017
2016
Research and development
$
115,302
$
81,733
General and administrative
40,083
43,482
Total
$
155,385
$
125,215</t>
  </si>
  <si>
    <t>Income Taxes</t>
  </si>
  <si>
    <t>Income Tax Disclosure [Abstract]</t>
  </si>
  <si>
    <t>9. Income Taxes The Company did not record a current or deferred income tax expense of benefit for the three months ended March 31, 2017 and 2016, due to the Company’s net losses and increases in its deferred tax asset valuation allowance.</t>
  </si>
  <si>
    <t>Net Loss Per Share</t>
  </si>
  <si>
    <t>Earnings Per Share [Abstract]</t>
  </si>
  <si>
    <t>Net Loss per Share</t>
  </si>
  <si>
    <t>10. Net Loss per Share The following table sets forth the computation of the Company’s basic and diluted net loss per share for the periods presented:
Three Months Ended March 31,
2017
2016
Net loss and comprehensive loss
$
(4,995,703
)
$
(4,194,698
)
Accretion of preferred stock to redemption value
(943,297
)
(1,015,371
)
Net loss attributable to common stockholders
$
(5,939,000
)
$
(5,210,069
)
Net loss per share attributable to common stockholders, basic and diluted
$
(1.06
)
$
(7.07
)
Weighted average common shares used in computing net loss per share attributable to common stockholders, basic and diluted
5,605,151
737,016
The following weighted average common stock equivalents were excluded from the calculation of diluted net loss per share for the periods presented because including them would have had an anti-dilutive effect:
March 31,
2017
2016
Convertible preferred stock (if converted)
-
14,183,564
Options to purchase common stock
924,706
907,486
Unvested restricted stock
196,419
241,096
Warrants to purchase common stock
317,562
-</t>
  </si>
  <si>
    <t>Commitments and Contingencies</t>
  </si>
  <si>
    <t>Commitments And Contingencies Disclosure [Abstract]</t>
  </si>
  <si>
    <t>11. Commitments and Contingencies The Company contracts with various organizations to conduct research and development activities. In addition, the Company is a party to a lease covering 7,580 square feet of space in Cincinnati, Ohio that expires in June 2018. Total rent expense for all operating leases was $51,289 and $45,180 for the three months ended March 31, 2017 and 2016, respectively. The lease agreement contains free rent, escalating rent payments and reimbursement for tenant improvements that amounted to $46,390 in the three months ended March 31, 2016. Rent expense is recorded on the straight-line basis over the initial term with the differences between rent expense and rent payments recorded as deferred rent. As of March 31, 2017, the Company had deferred rent of $47,948, which is included in accrued expenses in the accompanying condensed consolidated balance sheet. As of March 31, 2017, non-cancelable future minimum lease payments under the existing operating lease were $131,684. In addition, as of December 31, 2016, future payments related to operating leases and other operating commitments arising from contracts related to research and development activities are presented in the table below.
2017
2018
2019 and Thereafter
Total
Operating leases
$
104,440
$
52,978
$
—
$
157,418
All other operating commitments
2,761,501
—
—
2,761,501
Total commitments
$
2,865,941
$
52,978
$
—
$
2,918,919</t>
  </si>
  <si>
    <t>Employee Stock Purchase Plan</t>
  </si>
  <si>
    <t>12. Employee Stock Purchase Plan In March 2017, the Board of Directors adopted and the stockholders approved, the Employee Stock Purchase Plan (the “ESPP”), that became effective in April 2017. The ESPP provides for the issuance of up to 300,000 shares of the Company’s common stock for the purchases made under the ESPP. The ESPP also provides that the number of shares reserved for issuance thereunder will be increased annually on the first day of each year beginning in 2018 by one percent (1%) of the shares of the Company’s common stock outstanding on the last day of the immediately preceding year or such smaller increase as determined by the Company’s Board of Directors. The Board of Directors has not yet determined the timing for the offering periods under the ESPP.</t>
  </si>
  <si>
    <t>Summary of Significant Accounting Policies (Policies)</t>
  </si>
  <si>
    <t>Basis of Presentation</t>
  </si>
  <si>
    <t xml:space="preserve">Basis of Presentation The unaudited condensed consolidated financial statements have been prepared in accordance with U.S. Securities and Exchange Commission (SEC) regulations and include all of the information and disclosures required by generally accepted accounting principles in the United Stat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densed consolidated financial statements should be read in conjunction with the consolidated financial statements of Aerpio Therapeutics Inc. and related footnotes for the year ended December 31, 2016, included in the Company’s Registration Statement on Form S-1 filed with the SEC. The results of operations for the interim periods are not necessarily indicative of results of operations for a full year. The Company’s condensed consolidated financial statements are stated in U.S. Dollars.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t>
  </si>
  <si>
    <t>Cash and Cash Equivalents</t>
  </si>
  <si>
    <t xml:space="preserve">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t>
  </si>
  <si>
    <t>Short-Term Investments</t>
  </si>
  <si>
    <t xml:space="preserve">Short-Term Investments Time deposits with remaining maturities of greater than three months but less than one year at the time of purchase are classified as short-term investments in the accompanying balance sheets. </t>
  </si>
  <si>
    <t>Grant Income</t>
  </si>
  <si>
    <t xml:space="preserve">Grant Income Grant income is recognized as earned based on contract work performed. </t>
  </si>
  <si>
    <t>Research and Development Costs</t>
  </si>
  <si>
    <t xml:space="preserve">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Research and Development Costs Research and development costs are expensed as incurred. </t>
  </si>
  <si>
    <t>Patents</t>
  </si>
  <si>
    <t xml:space="preserve">Patents Costs incurred in connection with the application for and issuances of patents are expensed as incurred. </t>
  </si>
  <si>
    <t xml:space="preserve">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March 31, 2017, and December 31, 2016, the Company does not have any significant uncertain tax positions. If incurred, the Company would classify interest and penalties on uncertain tax positions as income tax expense. </t>
  </si>
  <si>
    <t>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t>
  </si>
  <si>
    <t xml:space="preserve">Stock-Based Compensation The Company accounts for its stock-based compensation awards in accordance with FASB ASC Topic 718, Compensation – 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t>
  </si>
  <si>
    <t>Fair Value of Financial Instruments</t>
  </si>
  <si>
    <t>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three months ended March 31, 2017 or March 31, 2016. 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t>
  </si>
  <si>
    <t>Concentrations of Credit Risk and Off-Balance Sheet Risk</t>
  </si>
  <si>
    <t xml:space="preserve">Concentrations of Credit Risk and Off-Balance Sheet Risk Cash and cash equivalents and short-term investments are the only financial instruments that potentially subject the Company to concentrations of credit risk. At March 31, 2017 and December 31, 2016, all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t>
  </si>
  <si>
    <t>Comprehensive Loss</t>
  </si>
  <si>
    <t xml:space="preserve">Comprehensive Loss Comprehensive loss is defined as the change in equity of a business enterprise during a period from transactions and other events and circumstances from non-owner sources, if any. Comprehensive loss equaled net loss for all periods presented. </t>
  </si>
  <si>
    <t>Furniture and Equipment</t>
  </si>
  <si>
    <t xml:space="preserve">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t>
  </si>
  <si>
    <t>Recent Accounting Pronouncements</t>
  </si>
  <si>
    <t xml:space="preserve">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This ASU is intended to simplify accounting for share-based payments and requires that excess tax benefits for share-based payments be recorded as a reduction of income tax expense and reflected within operating cash flows rather than being recorded within equity and reflected within financing cash flows. The ASU also provides an option for companies to recognize forfeitures as they occur rather than estimating the number of awards expected to be forfeited. The Company adopted this ASU on January 1, 2017 and is applying the new guidance related to excess tax benefits on a prospective basis. The Company has also elected to account for forfeitures of share-based payments as they occur. The effect of adoption was not material to the condensed consolidated financial statements. In February 2016, the FASB issued ASU 2016-02, Leases </t>
  </si>
  <si>
    <t>Summary of Significant Accounting Policies (Table)</t>
  </si>
  <si>
    <t>Schedule of Assets Measured on Recurring Basis</t>
  </si>
  <si>
    <t>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t>
  </si>
  <si>
    <t>Related-Party Arrangements (Tables)</t>
  </si>
  <si>
    <t>Akebia [Member]</t>
  </si>
  <si>
    <t>Summary of activities included in statements of operations and comprehensive loss</t>
  </si>
  <si>
    <t>Below is a summary of the activities included in the statements of operations and comprehensive loss:
Three Months Ended March 31,
Activity
Financial Statement Caption
2017
2016
Akebia related employee costs
Research and development operating expenses
$
—
$
12,923
Facility-related reimbursement
Other income, net
—
997</t>
  </si>
  <si>
    <t>Accounts Payable and Accrued Expenses (Tables)</t>
  </si>
  <si>
    <t>Schedule of Accounts Payable and Accrued Expenses</t>
  </si>
  <si>
    <t>March 31,
December 31,
2017
2016
Accounts payable
$
1,871,662
$
1,135,608
Professional fees
300,356
200,468
Accrued bonus
125,576
—
Accrued interest
—
483,442
Accrued vacation
106,199
52,835
Accrued project costs
510,828
541,158
Other
55,427
57,459
Total accounts payable and accrued expenses
$
2,970,048
$
2,470,970</t>
  </si>
  <si>
    <t>Stock-Based Compensation (Tables)</t>
  </si>
  <si>
    <t>Summary of stock option activity</t>
  </si>
  <si>
    <t>The following table summarizes the stock option activity during the three-months ended March 31, 2017:
Shares
Weighted Average Exercise Price
Weighted Average Remaining Contractual Term (in Years)
Aggregate Intrinsic Value
Outstanding, January 1, 2017
927,592
$
1.70
7.48
$
1,030,217
Granted
-
$
-
Exercised
-
$
-
Expired/cancelled
(2,886
)
$
2.11
Outstanding, March 31, 2017
924,706
$
1.70
7.24
$
3,056,035
Expected to vest, March 31, 2017
265,647
$
1.81
8.45
848,613
Options exercisable, March 31, 2017
659,059
$
1.65
6.75
$
2,207,422</t>
  </si>
  <si>
    <t>Summary of restricted stock activity</t>
  </si>
  <si>
    <t>A summary of the Company’s restricted stock activity and related information during the three months ended March 31, 2017 is as follows:
Shares
Weighted Average Grant Date Fair Value
Nonvested, January 1, 2017
241,096
$
1.91
Granted
—
—
Vested
(39,455
)
$
1.79
Forfeited
(5,222
)
$
2.20
Nonvested, March 31, 2017
196,419
$
1.93</t>
  </si>
  <si>
    <t>Summary of recognized compensation cost related to employee and non-employee stock-based compensation activity</t>
  </si>
  <si>
    <t>The Company has recognized the following compensation cost related to employee and non-employee stock-based compensation activity:
Three Months Ended March 31,
2017
2016
Research and development
$
115,302
$
81,733
General and administrative
40,083
43,482
Total
$
155,385
$
125,215</t>
  </si>
  <si>
    <t>Net Loss Per Share (Tables)</t>
  </si>
  <si>
    <t>Schedule of computation of basic and diluted net loss per share</t>
  </si>
  <si>
    <t>The following table sets forth the computation of the Company’s basic and diluted net loss per share for the periods presented:
Three Months Ended March 31,
2017
2016
Net loss and comprehensive loss
$
(4,995,703
)
$
(4,194,698
)
Accretion of preferred stock to redemption value
(943,297
)
(1,015,371
)
Net loss attributable to common stockholders
$
(5,939,000
)
$
(5,210,069
)
Net loss per share attributable to common stockholders, basic and diluted
$
(1.06
)
$
(7.07
)
Weighted average common shares used in computing net loss per share attributable to common stockholders, basic and diluted
5,605,151
737,016</t>
  </si>
  <si>
    <t>Schedule of weighted average common stock equivalents excluded from calculation of diluted net loss per share</t>
  </si>
  <si>
    <t>The following weighted average common stock equivalents were excluded from the calculation of diluted net loss per share for the periods presented because including them would have had an anti-dilutive effect:
March 31,
2017
2016
Convertible preferred stock (if converted)
-
14,183,564
Options to purchase common stock
924,706
907,486
Unvested restricted stock
196,419
241,096
Warrants to purchase common stock
317,562
-</t>
  </si>
  <si>
    <t>Commitments and Contingencies (Tables)</t>
  </si>
  <si>
    <t>Schedule of operating leases and commitments</t>
  </si>
  <si>
    <t>2017
2018
2019 and Thereafter
Total
Operating leases
$
104,440
$
52,978
$
—
$
157,418
All other operating commitments
2,761,501
—
—
2,761,501
Total commitments
$
2,865,941
$
52,978
$
—
$
2,918,919</t>
  </si>
  <si>
    <t>Nature of Organization and Operations - Additional Information (Detail)</t>
  </si>
  <si>
    <t>Mar. 15, 2017USD ($)$ / sharesshares</t>
  </si>
  <si>
    <t>Mar. 31, 2017USD ($)$ / sharesshares</t>
  </si>
  <si>
    <t>Mar. 14, 2017shares</t>
  </si>
  <si>
    <t>Mar. 10, 2017$ / sharesshares</t>
  </si>
  <si>
    <t>Mar. 03, 2017$ / sharesshares</t>
  </si>
  <si>
    <t>Dec. 31, 2016$ / sharesshares</t>
  </si>
  <si>
    <t>Class Of Stock [Line Items]</t>
  </si>
  <si>
    <t>Common stock, par value | $ / shares</t>
  </si>
  <si>
    <t>Preferred stock, shares authorized</t>
  </si>
  <si>
    <t>Preferred stock, par value | $ / shares</t>
  </si>
  <si>
    <t>Capital stock conversion basis ratio</t>
  </si>
  <si>
    <t>Net proceeds of common stock issued to private placement | $</t>
  </si>
  <si>
    <t>Warrants issued to purchase common stock, exercise price | $ / shares</t>
  </si>
  <si>
    <t>Minimum [Member]</t>
  </si>
  <si>
    <t>Percentage of Interest owned in the combined enterprise</t>
  </si>
  <si>
    <t>50.00%</t>
  </si>
  <si>
    <t>Common stock issued to private placement</t>
  </si>
  <si>
    <t>Zeta Acquisition Corp. II [Member]</t>
  </si>
  <si>
    <t>Number of shares surrendered for cancellation</t>
  </si>
  <si>
    <t>Issuance of warrants term</t>
  </si>
  <si>
    <t>3 years</t>
  </si>
  <si>
    <t>Number of warrants issued to purchase common stock</t>
  </si>
  <si>
    <t>Zeta Acquisition Corp. II [Member] | Common Stock</t>
  </si>
  <si>
    <t>Common stock issued to private placement, price per share | $ / shares</t>
  </si>
  <si>
    <t>Summary of Significant Accounting Policies - Additional Information (Detail)</t>
  </si>
  <si>
    <t>Mar. 15, 2017</t>
  </si>
  <si>
    <t>Mar. 31, 2017USD ($)SegmentInstitution</t>
  </si>
  <si>
    <t>Dec. 31, 2016USD ($)Institution</t>
  </si>
  <si>
    <t>Summary Of Significant Accounting Policies [Line Items]</t>
  </si>
  <si>
    <t>Number of operating segment | Segment</t>
  </si>
  <si>
    <t>Significant uncertain tax positions | $</t>
  </si>
  <si>
    <t>Number of principal financial institutions in cash deposit | Institution</t>
  </si>
  <si>
    <t>Furniture and equipment estimated useful lives</t>
  </si>
  <si>
    <t>Maximum [Member]</t>
  </si>
  <si>
    <t>7 years</t>
  </si>
  <si>
    <t>Summary of Significant Accounting Policies (Detail) - Fair Value, Measurements, Recurring [Member] - USD ($)</t>
  </si>
  <si>
    <t>Assets:</t>
  </si>
  <si>
    <t>Level 1 [Member]</t>
  </si>
  <si>
    <t>Level 2 [Member]</t>
  </si>
  <si>
    <t>Related-Party Arrangements (Detail) - USD ($)</t>
  </si>
  <si>
    <t>Related Party Transaction [Line Items]</t>
  </si>
  <si>
    <t>Akebia [Member] | Employee Costs [Member]</t>
  </si>
  <si>
    <t>Akebia [Member] | Facility Related Reimbursement [Member]</t>
  </si>
  <si>
    <t>Accounts Payable and Accrued Expenses (Details) - USD ($)</t>
  </si>
  <si>
    <t>Accounts payable</t>
  </si>
  <si>
    <t>Professional fees</t>
  </si>
  <si>
    <t>Accrued bonus</t>
  </si>
  <si>
    <t>Accrued interest</t>
  </si>
  <si>
    <t>Accrued vacation</t>
  </si>
  <si>
    <t>Accrued project costs</t>
  </si>
  <si>
    <t>Other</t>
  </si>
  <si>
    <t>Total accounts payable and accrued expenses</t>
  </si>
  <si>
    <t>Notes Payable to Investors - Additional Information (Detail)</t>
  </si>
  <si>
    <t>1 Months Ended</t>
  </si>
  <si>
    <t>Feb. 28, 2017USD ($)</t>
  </si>
  <si>
    <t>Oct. 31, 2016USD ($)</t>
  </si>
  <si>
    <t>Mar. 31, 2016USD ($)</t>
  </si>
  <si>
    <t>Mar. 31, 2017USD ($)</t>
  </si>
  <si>
    <t>Dec. 31, 2016USD ($)</t>
  </si>
  <si>
    <t>Jul. 15, 2016USD ($)</t>
  </si>
  <si>
    <t>Apr. 14, 2016USD ($)</t>
  </si>
  <si>
    <t>Convertible Note Financing [Member]</t>
  </si>
  <si>
    <t>Debt Instrument [Line Items]</t>
  </si>
  <si>
    <t>Convertible notes payable</t>
  </si>
  <si>
    <t>Conversion description</t>
  </si>
  <si>
    <t>In connection with the Convertible Note Financing, Aerpio’s Articles of Incorporation were amended such that any Aerpio preferred that did not participate in the Aerpio Convertible Note Financing would have their respective shares of Aerpio preferred stock automatically converted into Aerpio common stock using a 3-to-1 conversion ratio and such preferred stockholders would lose the right to representation on the Aerpio Board of Directors and other preferred rights.</t>
  </si>
  <si>
    <t>Unamortized debt issuance costs</t>
  </si>
  <si>
    <t>Conversion ratio</t>
  </si>
  <si>
    <t>Debt instrument, accrued interest rate</t>
  </si>
  <si>
    <t>8.00%</t>
  </si>
  <si>
    <t>Debt issuance cost</t>
  </si>
  <si>
    <t>Amortization period</t>
  </si>
  <si>
    <t>7 months</t>
  </si>
  <si>
    <t>Maturity date</t>
  </si>
  <si>
    <t>Mar. 31,
		2016</t>
  </si>
  <si>
    <t>Gross proceeds from sale of capital stock</t>
  </si>
  <si>
    <t>Additional Convertible Note Financings [Member]</t>
  </si>
  <si>
    <t>Common Stock - Additional Information (Detail) - USD ($)</t>
  </si>
  <si>
    <t>Mar. 10, 2017</t>
  </si>
  <si>
    <t>Mar. 03, 2017</t>
  </si>
  <si>
    <t>Dividends common stock declared or paid</t>
  </si>
  <si>
    <t>Number of shares of common stock in lock-up agreements</t>
  </si>
  <si>
    <t>Restricted period for shares of common stock in lock-up agreements</t>
  </si>
  <si>
    <t>9 months</t>
  </si>
  <si>
    <t>Restricted percentage of common stock for holders of 915,000 shares</t>
  </si>
  <si>
    <t>80.00%</t>
  </si>
  <si>
    <t>Number of shares of common stockholders with 80% restriction</t>
  </si>
  <si>
    <t>Period agreed by common stockholder not to effect short sale after merger</t>
  </si>
  <si>
    <t>12 months</t>
  </si>
  <si>
    <t>Warrants outstanding</t>
  </si>
  <si>
    <t>Warrants exercise price per share</t>
  </si>
  <si>
    <t>Warrants term</t>
  </si>
  <si>
    <t>Warrants expiration date</t>
  </si>
  <si>
    <t>Mar. 15,
		2020</t>
  </si>
  <si>
    <t>Percentage of common stockholder agreed not to effect short sale after merger</t>
  </si>
  <si>
    <t>1.00%</t>
  </si>
  <si>
    <t>Convertible Notes [Member]</t>
  </si>
  <si>
    <t>Preferred Stock - Additional Information (Detail)</t>
  </si>
  <si>
    <t>Mar. 31, 2017USD ($)DirectorInstallment$ / sharesshares</t>
  </si>
  <si>
    <t>Dec. 31, 2016shares</t>
  </si>
  <si>
    <t>Temporary Equity [Line Items]</t>
  </si>
  <si>
    <t>Preferred stock, shares issued</t>
  </si>
  <si>
    <t>Preferred stock, shares outstanding</t>
  </si>
  <si>
    <t>Redeemable convertible preferred stock, voting rights</t>
  </si>
  <si>
    <t>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t>
  </si>
  <si>
    <t>Redeemable convertible preferred stock conversion percentage</t>
  </si>
  <si>
    <t>300.00%</t>
  </si>
  <si>
    <t>100.00%</t>
  </si>
  <si>
    <t>Redeemable convertible preferred stock redemption date</t>
  </si>
  <si>
    <t>Jul. 31,
		2017</t>
  </si>
  <si>
    <t>Percentage of redeemable convertible preferred stock voting rights</t>
  </si>
  <si>
    <t>Proceeds from Issuance Initial Public Offering | $</t>
  </si>
  <si>
    <t>Series A Redeemable Convertible Preferred Stock [Member]</t>
  </si>
  <si>
    <t>Redeemable convertible preferred stock, shares authorized</t>
  </si>
  <si>
    <t>Redeemable convertible preferred stock, shares issued</t>
  </si>
  <si>
    <t>Redeemable convertible preferred, shares outstanding</t>
  </si>
  <si>
    <t>Redeemable convertible preferred stock distribution to be paid | $ / shares</t>
  </si>
  <si>
    <t>Series A1 Redeemable Convertible Preferred Stock [Member]</t>
  </si>
  <si>
    <t>Series A2 Redeemable Convertible Preferred Stock [Member]</t>
  </si>
  <si>
    <t>Redeemable convertible preferred stock, dividend rate, percentage</t>
  </si>
  <si>
    <t>6.00%</t>
  </si>
  <si>
    <t>Number of board of directors appointed by redeemable convertible preferred shares holders | Director</t>
  </si>
  <si>
    <t>Number of board of directors appointed by common shares holders | Director</t>
  </si>
  <si>
    <t>Number of board of directors appointed by common shares holders under certain circumstances | Director</t>
  </si>
  <si>
    <t>Share Price | $ / shares</t>
  </si>
  <si>
    <t>Number of installments payable | Installment</t>
  </si>
  <si>
    <t>Annual installment payable commencing period</t>
  </si>
  <si>
    <t>60 days</t>
  </si>
  <si>
    <t>Redeemable Convertible Preferred Stock | Minimum [Member]</t>
  </si>
  <si>
    <t>Redeemable convertible preferred stock conversion basis percentage</t>
  </si>
  <si>
    <t>Redeemable Convertible Preferred Stock | Maximum [Member]</t>
  </si>
  <si>
    <t>Number of board of directors appointed by redeemable convertible preferred shares holders under certain circumstances | Director</t>
  </si>
  <si>
    <t>Series A Redeemable Convertible Preferred Stock and Series A1 Redeemable Convertible Preferred Stock [Member]</t>
  </si>
  <si>
    <t>Stock-Based Compensation - Additional Information (Detail)</t>
  </si>
  <si>
    <t>Mar. 31, 2017USD ($)shares</t>
  </si>
  <si>
    <t>Mar. 31, 2016USD ($)shares</t>
  </si>
  <si>
    <t>Share Based Compensation Arrangement By Share Based Payment Award [Line Items]</t>
  </si>
  <si>
    <t>Merger exchange rate</t>
  </si>
  <si>
    <t>Aggregate number of common stock</t>
  </si>
  <si>
    <t>Unrecognized compensation cost related to stock options | $</t>
  </si>
  <si>
    <t>Stock Option [Member]</t>
  </si>
  <si>
    <t>Number of awards granted</t>
  </si>
  <si>
    <t>Vesting period</t>
  </si>
  <si>
    <t>48 months</t>
  </si>
  <si>
    <t>Term of options to be granted</t>
  </si>
  <si>
    <t>10 years</t>
  </si>
  <si>
    <t>Compensation expense for stock options | $</t>
  </si>
  <si>
    <t>Weighted average period expected to be recognized</t>
  </si>
  <si>
    <t>2 years 1 month 6 days</t>
  </si>
  <si>
    <t>Stock Option [Member] | One-year Anniversary [Member]</t>
  </si>
  <si>
    <t>Vesting percentage</t>
  </si>
  <si>
    <t>25.00%</t>
  </si>
  <si>
    <t>Restricted Stock [Member]</t>
  </si>
  <si>
    <t>1 year 4 months 24 days</t>
  </si>
  <si>
    <t>Unrecognized compensation cost related to restricted stock grants | $</t>
  </si>
  <si>
    <t>2011 Equity Incentive Plan [Member]</t>
  </si>
  <si>
    <t>2017 Stock Option and Incentive Plan [Member]</t>
  </si>
  <si>
    <t>Common stock shares available for issuance</t>
  </si>
  <si>
    <t>Percentage applied to the outstanding shares as annual increase in number of shares authorized for issuance</t>
  </si>
  <si>
    <t>4.00%</t>
  </si>
  <si>
    <t>Stock-Based Compensation - 2 (Detail) - USD ($)</t>
  </si>
  <si>
    <t>12 Months Ended</t>
  </si>
  <si>
    <t>Shares, Outstanding at beginning balance</t>
  </si>
  <si>
    <t>Shares, Expired/cancelled</t>
  </si>
  <si>
    <t>Shares, Outstanding at ending balance</t>
  </si>
  <si>
    <t>Shares, Expected to vest</t>
  </si>
  <si>
    <t>Shares, Options exercisable</t>
  </si>
  <si>
    <t>Weighted Average Exercise Price, Outstanding at beginning balance</t>
  </si>
  <si>
    <t>Weighted Average Exercise Price, Expired/cancelled</t>
  </si>
  <si>
    <t>Weighted Average Exercise Price, Outstanding at ending balance</t>
  </si>
  <si>
    <t>Weighted Average Exercise Price, Expected to vest</t>
  </si>
  <si>
    <t>Weighted Average Exercise Price, Options exercisable</t>
  </si>
  <si>
    <t>Weighted Average Remaining Contractual Term, Outstanding</t>
  </si>
  <si>
    <t>7 years 2 months 27 days</t>
  </si>
  <si>
    <t>7 years 5 months 23 days</t>
  </si>
  <si>
    <t>Weighted Average Remaining Contractual Term, Expected to vest</t>
  </si>
  <si>
    <t>8 years 5 months 12 days</t>
  </si>
  <si>
    <t>Weighted Average Remaining Contractual Term, Options exercisable</t>
  </si>
  <si>
    <t>6 years 9 months</t>
  </si>
  <si>
    <t>Aggregate Intrinsic Value, Outstanding</t>
  </si>
  <si>
    <t>Aggregate Intrinsic Value, Expected to vest</t>
  </si>
  <si>
    <t>Aggregate Intrinsic Value, Options exercisable</t>
  </si>
  <si>
    <t>Stock-Based Compensation - 3 (Detail) - Restricted Stock [Member]</t>
  </si>
  <si>
    <t>Mar. 31, 2017$ / sharesshares</t>
  </si>
  <si>
    <t>Shares, Nonvested beginning balance | shares</t>
  </si>
  <si>
    <t>Shares, Vested | shares</t>
  </si>
  <si>
    <t>Shares, Forfeited | shares</t>
  </si>
  <si>
    <t>Shares, Nonvested ending balance | shares</t>
  </si>
  <si>
    <t>Weighted Average Grant Date Fair Value, Nonvested beginning balance | $ / shares</t>
  </si>
  <si>
    <t>Weighted Average Grant Date Fair Value, Vested | $ / shares</t>
  </si>
  <si>
    <t>Weighted Average Grant Date Fair Value, Forfeited | $ / shares</t>
  </si>
  <si>
    <t>Weighted Average Grant Date Fair Value, Nonvested ending balance | $ / shares</t>
  </si>
  <si>
    <t>Stock-Based Compensation - 4 (Detail) - USD ($)</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Current income tax expense or benefit</t>
  </si>
  <si>
    <t>Deferred income tax expense or benefit</t>
  </si>
  <si>
    <t>Net Loss Per Share (Detail) - USD ($)</t>
  </si>
  <si>
    <t>Schedule of Weighted Average Common Stock Equivalents were Excluded from Calculation of Diluted Net Loss per Share (Detail) - Weighted Average [Member] - shares</t>
  </si>
  <si>
    <t>Antidilutive Securities Excluded From Computation Of Earnings Per Share [Line Items]</t>
  </si>
  <si>
    <t>Total amount of anti-dilutive securities excluded from computation of earnings per share</t>
  </si>
  <si>
    <t>Unvested Restricted Stock [Member]</t>
  </si>
  <si>
    <t>Warrants to Purchase Common Stock [Member]</t>
  </si>
  <si>
    <t>Convertible Preferred Stock (If Converted) [Member]</t>
  </si>
  <si>
    <t>Commitments and Contingencies - Additional Information (Detail)</t>
  </si>
  <si>
    <t>Mar. 31, 2017USD ($)ft²</t>
  </si>
  <si>
    <t>Area of lease property | ft²</t>
  </si>
  <si>
    <t>Lease expiration date</t>
  </si>
  <si>
    <t>Jun. 30,
		2018</t>
  </si>
  <si>
    <t>Total operating leases rent expense</t>
  </si>
  <si>
    <t>Lease agreement allowances for tenant improvements</t>
  </si>
  <si>
    <t>Deferred rent included in accrued expenses</t>
  </si>
  <si>
    <t>Non-cancellable future minimum operating lease payments</t>
  </si>
  <si>
    <t>Commitments and Contingencies (Detail) - USD ($)</t>
  </si>
  <si>
    <t>Operating leases, 2017</t>
  </si>
  <si>
    <t>Operating leases, 2018</t>
  </si>
  <si>
    <t>Operating leases, Total</t>
  </si>
  <si>
    <t>All other operating commitments, 2017</t>
  </si>
  <si>
    <t>All other operating commitments, Total</t>
  </si>
  <si>
    <t>Total commitments, 2017</t>
  </si>
  <si>
    <t>Total commitments, 2018</t>
  </si>
  <si>
    <t>Total commitments, Total</t>
  </si>
  <si>
    <t>Employee Stock Purchase Plan - Additional Information (Detail) - Common Stock - Employee Stock Purchase Plan [Member]</t>
  </si>
  <si>
    <t>Mar. 31, 2017shares</t>
  </si>
  <si>
    <t>Maximum number of shares provided for issuance</t>
  </si>
  <si>
    <t>Percentage of annual increase in number of shares reserved for issu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B12" s="5" t="n">
        <v>1422142</v>
      </c>
    </row>
    <row r="13" spans="1:3">
      <c r="A13" s="4" t="s">
        <v>21</v>
      </c>
      <c r="C13" s="5" t="n">
        <v>27075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2</v>
      </c>
      <c r="B1" s="2" t="s">
        <v>1</v>
      </c>
    </row>
    <row r="2" spans="1:2">
      <c r="B2" s="2" t="s">
        <v>2</v>
      </c>
    </row>
    <row r="3" spans="1:2">
      <c r="A3" s="3" t="s">
        <v>136</v>
      </c>
    </row>
    <row r="4" spans="1:2">
      <c r="A4" s="4" t="s">
        <v>72</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43</v>
      </c>
      <c r="B12" s="4" t="s">
        <v>172</v>
      </c>
    </row>
    <row r="13" spans="1:2">
      <c r="A13" s="4" t="s">
        <v>146</v>
      </c>
      <c r="B13" s="4" t="s">
        <v>173</v>
      </c>
    </row>
    <row r="14" spans="1:2">
      <c r="A14" s="4" t="s">
        <v>140</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139109</v>
      </c>
      <c r="C3" s="7" t="n">
        <v>1609694</v>
      </c>
    </row>
    <row r="4" spans="1:3">
      <c r="A4" s="4" t="s">
        <v>26</v>
      </c>
      <c r="B4" s="5" t="n">
        <v>50000</v>
      </c>
      <c r="C4" s="5" t="n">
        <v>50000</v>
      </c>
    </row>
    <row r="5" spans="1:3">
      <c r="A5" s="4" t="s">
        <v>27</v>
      </c>
      <c r="B5" s="5" t="n">
        <v>32453</v>
      </c>
      <c r="C5" s="5" t="n">
        <v>4157</v>
      </c>
    </row>
    <row r="6" spans="1:3">
      <c r="A6" s="4" t="s">
        <v>28</v>
      </c>
      <c r="B6" s="5" t="n">
        <v>297158</v>
      </c>
      <c r="C6" s="5" t="n">
        <v>353434</v>
      </c>
    </row>
    <row r="7" spans="1:3">
      <c r="A7" s="4" t="s">
        <v>29</v>
      </c>
      <c r="B7" s="5" t="n">
        <v>602488</v>
      </c>
      <c r="C7" s="5" t="n">
        <v>209038</v>
      </c>
    </row>
    <row r="8" spans="1:3">
      <c r="A8" s="4" t="s">
        <v>30</v>
      </c>
      <c r="B8" s="5" t="n">
        <v>36121208</v>
      </c>
      <c r="C8" s="5" t="n">
        <v>2226323</v>
      </c>
    </row>
    <row r="9" spans="1:3">
      <c r="A9" s="4" t="s">
        <v>31</v>
      </c>
      <c r="B9" s="5" t="n">
        <v>138147</v>
      </c>
      <c r="C9" s="5" t="n">
        <v>149595</v>
      </c>
    </row>
    <row r="10" spans="1:3">
      <c r="A10" s="4" t="s">
        <v>32</v>
      </c>
      <c r="B10" s="5" t="n">
        <v>20960</v>
      </c>
      <c r="C10" s="5" t="n">
        <v>20960</v>
      </c>
    </row>
    <row r="11" spans="1:3">
      <c r="A11" s="4" t="s">
        <v>33</v>
      </c>
      <c r="B11" s="5" t="n">
        <v>36280315</v>
      </c>
      <c r="C11" s="5" t="n">
        <v>2396878</v>
      </c>
    </row>
    <row r="12" spans="1:3">
      <c r="A12" s="3" t="s">
        <v>34</v>
      </c>
    </row>
    <row r="13" spans="1:3">
      <c r="A13" s="4" t="s">
        <v>35</v>
      </c>
      <c r="B13" s="5" t="n">
        <v>2970048</v>
      </c>
      <c r="C13" s="5" t="n">
        <v>2470970</v>
      </c>
    </row>
    <row r="14" spans="1:3">
      <c r="A14" s="4" t="s">
        <v>36</v>
      </c>
      <c r="C14" s="5" t="n">
        <v>12386647</v>
      </c>
    </row>
    <row r="15" spans="1:3">
      <c r="A15" s="4" t="s">
        <v>37</v>
      </c>
      <c r="B15" s="5" t="n">
        <v>2970048</v>
      </c>
      <c r="C15" s="5" t="n">
        <v>14857617</v>
      </c>
    </row>
    <row r="16" spans="1:3">
      <c r="A16" s="4" t="s">
        <v>38</v>
      </c>
      <c r="B16" s="4" t="s">
        <v>39</v>
      </c>
      <c r="C16" s="4" t="s">
        <v>39</v>
      </c>
    </row>
    <row r="17" spans="1:3">
      <c r="A17" s="4" t="s">
        <v>40</v>
      </c>
      <c r="C17" s="5" t="n">
        <v>73757890</v>
      </c>
    </row>
    <row r="18" spans="1:3">
      <c r="A18" s="3" t="s">
        <v>41</v>
      </c>
    </row>
    <row r="19" spans="1:3">
      <c r="A19" s="4" t="s">
        <v>42</v>
      </c>
      <c r="B19" s="5" t="n">
        <v>2705</v>
      </c>
      <c r="C19" s="5" t="n">
        <v>124</v>
      </c>
    </row>
    <row r="20" spans="1:3">
      <c r="A20" s="4" t="s">
        <v>43</v>
      </c>
      <c r="B20" s="5" t="n">
        <v>125465315</v>
      </c>
    </row>
    <row r="21" spans="1:3">
      <c r="A21" s="4" t="s">
        <v>44</v>
      </c>
      <c r="B21" s="5" t="n">
        <v>-92157753</v>
      </c>
      <c r="C21" s="5" t="n">
        <v>-86218753</v>
      </c>
    </row>
    <row r="22" spans="1:3">
      <c r="A22" s="4" t="s">
        <v>45</v>
      </c>
      <c r="B22" s="5" t="n">
        <v>33310267</v>
      </c>
      <c r="C22" s="5" t="n">
        <v>-86218629</v>
      </c>
    </row>
    <row r="23" spans="1:3">
      <c r="A23" s="4" t="s">
        <v>46</v>
      </c>
      <c r="B23" s="7" t="n">
        <v>36280315</v>
      </c>
      <c r="C23" s="7" t="n">
        <v>239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2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20"/>
    <col customWidth="1" max="5" min="5" width="30"/>
    <col customWidth="1" max="6" min="6" width="30"/>
    <col customWidth="1" max="7" min="7" width="30"/>
  </cols>
  <sheetData>
    <row r="1" spans="1:7">
      <c r="A1" s="1" t="s">
        <v>210</v>
      </c>
      <c r="B1" s="2" t="s">
        <v>211</v>
      </c>
      <c r="C1" s="2" t="s">
        <v>212</v>
      </c>
      <c r="D1" s="2" t="s">
        <v>213</v>
      </c>
      <c r="E1" s="2" t="s">
        <v>214</v>
      </c>
      <c r="F1" s="2" t="s">
        <v>215</v>
      </c>
      <c r="G1" s="2" t="s">
        <v>216</v>
      </c>
    </row>
    <row r="2" spans="1:7">
      <c r="A2" s="3" t="s">
        <v>217</v>
      </c>
    </row>
    <row r="3" spans="1:7">
      <c r="A3" s="4" t="s">
        <v>50</v>
      </c>
      <c r="C3" s="5" t="n">
        <v>300000000</v>
      </c>
      <c r="E3" s="5" t="n">
        <v>300000000</v>
      </c>
      <c r="F3" s="5" t="n">
        <v>100000000</v>
      </c>
      <c r="G3" s="5" t="n">
        <v>17440436</v>
      </c>
    </row>
    <row r="4" spans="1:7">
      <c r="A4" s="4" t="s">
        <v>218</v>
      </c>
      <c r="C4" s="8" t="n">
        <v>0.0001</v>
      </c>
      <c r="E4" s="8" t="n">
        <v>0.0001</v>
      </c>
      <c r="F4" s="8" t="n">
        <v>0.0001</v>
      </c>
      <c r="G4" s="8" t="n">
        <v>0.0001</v>
      </c>
    </row>
    <row r="5" spans="1:7">
      <c r="A5" s="4" t="s">
        <v>219</v>
      </c>
      <c r="C5" s="5" t="n">
        <v>10000000</v>
      </c>
      <c r="E5" s="5" t="n">
        <v>10000000</v>
      </c>
      <c r="F5" s="5" t="n">
        <v>10000000</v>
      </c>
    </row>
    <row r="6" spans="1:7">
      <c r="A6" s="4" t="s">
        <v>220</v>
      </c>
      <c r="C6" s="8" t="n">
        <v>0.0001</v>
      </c>
      <c r="E6" s="8" t="n">
        <v>0.0001</v>
      </c>
      <c r="F6" s="8" t="n">
        <v>0.0001</v>
      </c>
    </row>
    <row r="7" spans="1:7">
      <c r="A7" s="4" t="s">
        <v>221</v>
      </c>
      <c r="B7" s="10" t="n">
        <v>2.3336572</v>
      </c>
    </row>
    <row r="8" spans="1:7">
      <c r="A8" s="4" t="s">
        <v>52</v>
      </c>
      <c r="C8" s="5" t="n">
        <v>27049555</v>
      </c>
      <c r="G8" s="5" t="n">
        <v>1240925</v>
      </c>
    </row>
    <row r="9" spans="1:7">
      <c r="A9" s="4" t="s">
        <v>222</v>
      </c>
      <c r="C9" s="7" t="n">
        <v>37163390</v>
      </c>
    </row>
    <row r="10" spans="1:7">
      <c r="A10" s="4" t="s">
        <v>223</v>
      </c>
      <c r="C10" s="7" t="n">
        <v>5</v>
      </c>
    </row>
    <row r="11" spans="1:7">
      <c r="A11" s="4" t="s">
        <v>224</v>
      </c>
    </row>
    <row r="12" spans="1:7">
      <c r="A12" s="3" t="s">
        <v>217</v>
      </c>
    </row>
    <row r="13" spans="1:7">
      <c r="A13" s="4" t="s">
        <v>225</v>
      </c>
      <c r="B13" s="4" t="s">
        <v>226</v>
      </c>
    </row>
    <row r="14" spans="1:7">
      <c r="A14" s="4" t="s">
        <v>72</v>
      </c>
    </row>
    <row r="15" spans="1:7">
      <c r="A15" s="3" t="s">
        <v>217</v>
      </c>
    </row>
    <row r="16" spans="1:7">
      <c r="A16" s="4" t="s">
        <v>227</v>
      </c>
      <c r="C16" s="5" t="n">
        <v>8049555</v>
      </c>
    </row>
    <row r="17" spans="1:7">
      <c r="A17" s="4" t="s">
        <v>222</v>
      </c>
      <c r="C17" s="7" t="n">
        <v>805</v>
      </c>
    </row>
    <row r="18" spans="1:7">
      <c r="A18" s="4" t="s">
        <v>228</v>
      </c>
    </row>
    <row r="19" spans="1:7">
      <c r="A19" s="3" t="s">
        <v>217</v>
      </c>
    </row>
    <row r="20" spans="1:7">
      <c r="A20" s="4" t="s">
        <v>229</v>
      </c>
      <c r="B20" s="5" t="n">
        <v>4000000</v>
      </c>
    </row>
    <row r="21" spans="1:7">
      <c r="A21" s="4" t="s">
        <v>52</v>
      </c>
      <c r="D21" s="5" t="n">
        <v>5000000</v>
      </c>
    </row>
    <row r="22" spans="1:7">
      <c r="A22" s="4" t="s">
        <v>230</v>
      </c>
      <c r="B22" s="4" t="s">
        <v>231</v>
      </c>
    </row>
    <row r="23" spans="1:7">
      <c r="A23" s="4" t="s">
        <v>232</v>
      </c>
      <c r="B23" s="5" t="n">
        <v>317562</v>
      </c>
    </row>
    <row r="24" spans="1:7">
      <c r="A24" s="4" t="s">
        <v>223</v>
      </c>
      <c r="B24" s="7" t="n">
        <v>5</v>
      </c>
    </row>
    <row r="25" spans="1:7">
      <c r="A25" s="4" t="s">
        <v>233</v>
      </c>
    </row>
    <row r="26" spans="1:7">
      <c r="A26" s="3" t="s">
        <v>217</v>
      </c>
    </row>
    <row r="27" spans="1:7">
      <c r="A27" s="4" t="s">
        <v>227</v>
      </c>
      <c r="B27" s="5" t="n">
        <v>8049555</v>
      </c>
    </row>
    <row r="28" spans="1:7">
      <c r="A28" s="4" t="s">
        <v>234</v>
      </c>
      <c r="B28" s="7" t="n">
        <v>5</v>
      </c>
    </row>
    <row r="29" spans="1:7">
      <c r="A29" s="4" t="s">
        <v>222</v>
      </c>
      <c r="B29" s="7" t="n">
        <v>37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39"/>
    <col customWidth="1" max="4" min="4" width="32"/>
  </cols>
  <sheetData>
    <row r="1" spans="1:4">
      <c r="A1" s="1" t="s">
        <v>235</v>
      </c>
      <c r="B1" s="2" t="s">
        <v>236</v>
      </c>
      <c r="C1" s="2" t="s">
        <v>237</v>
      </c>
      <c r="D1" s="2" t="s">
        <v>238</v>
      </c>
    </row>
    <row r="2" spans="1:4">
      <c r="A2" s="3" t="s">
        <v>239</v>
      </c>
    </row>
    <row r="3" spans="1:4">
      <c r="A3" s="4" t="s">
        <v>240</v>
      </c>
      <c r="C3" s="5" t="n">
        <v>1</v>
      </c>
    </row>
    <row r="4" spans="1:4">
      <c r="A4" s="4" t="s">
        <v>241</v>
      </c>
      <c r="C4" s="7" t="n">
        <v>0</v>
      </c>
      <c r="D4" s="7" t="n">
        <v>0</v>
      </c>
    </row>
    <row r="5" spans="1:4">
      <c r="A5" s="4" t="s">
        <v>221</v>
      </c>
      <c r="B5" s="10" t="n">
        <v>2.3336572</v>
      </c>
    </row>
    <row r="6" spans="1:4">
      <c r="A6" s="4" t="s">
        <v>242</v>
      </c>
      <c r="C6" s="5" t="n">
        <v>2</v>
      </c>
      <c r="D6" s="5" t="n">
        <v>2</v>
      </c>
    </row>
    <row r="7" spans="1:4">
      <c r="A7" s="4" t="s">
        <v>224</v>
      </c>
    </row>
    <row r="8" spans="1:4">
      <c r="A8" s="3" t="s">
        <v>239</v>
      </c>
    </row>
    <row r="9" spans="1:4">
      <c r="A9" s="4" t="s">
        <v>243</v>
      </c>
      <c r="C9" s="4" t="s">
        <v>231</v>
      </c>
    </row>
    <row r="10" spans="1:4">
      <c r="A10" s="4" t="s">
        <v>244</v>
      </c>
    </row>
    <row r="11" spans="1:4">
      <c r="A11" s="3" t="s">
        <v>239</v>
      </c>
    </row>
    <row r="12" spans="1:4">
      <c r="A12" s="4" t="s">
        <v>243</v>
      </c>
      <c r="C12"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247</v>
      </c>
    </row>
    <row r="3" spans="1:3">
      <c r="A3" s="4" t="s">
        <v>25</v>
      </c>
      <c r="B3" s="7" t="n">
        <v>35139109</v>
      </c>
      <c r="C3" s="7" t="n">
        <v>1609694</v>
      </c>
    </row>
    <row r="4" spans="1:3">
      <c r="A4" s="4" t="s">
        <v>26</v>
      </c>
      <c r="B4" s="5" t="n">
        <v>50000</v>
      </c>
      <c r="C4" s="5" t="n">
        <v>50000</v>
      </c>
    </row>
    <row r="5" spans="1:3">
      <c r="A5" s="4" t="s">
        <v>33</v>
      </c>
      <c r="B5" s="5" t="n">
        <v>35189109</v>
      </c>
      <c r="C5" s="5" t="n">
        <v>1659694</v>
      </c>
    </row>
    <row r="6" spans="1:3">
      <c r="A6" s="4" t="s">
        <v>248</v>
      </c>
    </row>
    <row r="7" spans="1:3">
      <c r="A7" s="3" t="s">
        <v>247</v>
      </c>
    </row>
    <row r="8" spans="1:3">
      <c r="A8" s="4" t="s">
        <v>25</v>
      </c>
      <c r="B8" s="5" t="n">
        <v>35139109</v>
      </c>
      <c r="C8" s="5" t="n">
        <v>1609694</v>
      </c>
    </row>
    <row r="9" spans="1:3">
      <c r="A9" s="4" t="s">
        <v>33</v>
      </c>
      <c r="B9" s="5" t="n">
        <v>35139109</v>
      </c>
      <c r="C9" s="5" t="n">
        <v>1609694</v>
      </c>
    </row>
    <row r="10" spans="1:3">
      <c r="A10" s="4" t="s">
        <v>249</v>
      </c>
    </row>
    <row r="11" spans="1:3">
      <c r="A11" s="3" t="s">
        <v>247</v>
      </c>
    </row>
    <row r="12" spans="1:3">
      <c r="A12" s="4" t="s">
        <v>26</v>
      </c>
      <c r="B12" s="5" t="n">
        <v>50000</v>
      </c>
      <c r="C12" s="5" t="n">
        <v>50000</v>
      </c>
    </row>
    <row r="13" spans="1:3">
      <c r="A13" s="4" t="s">
        <v>33</v>
      </c>
      <c r="B13" s="7" t="n">
        <v>50000</v>
      </c>
      <c r="C13"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0</v>
      </c>
      <c r="B1" s="2" t="s">
        <v>1</v>
      </c>
    </row>
    <row r="2" spans="1:3">
      <c r="B2" s="2" t="s">
        <v>2</v>
      </c>
      <c r="C2" s="2" t="s">
        <v>54</v>
      </c>
    </row>
    <row r="3" spans="1:3">
      <c r="A3" s="3" t="s">
        <v>251</v>
      </c>
    </row>
    <row r="4" spans="1:3">
      <c r="A4" s="4" t="s">
        <v>56</v>
      </c>
      <c r="B4" s="7" t="n">
        <v>2255584</v>
      </c>
      <c r="C4" s="7" t="n">
        <v>2989558</v>
      </c>
    </row>
    <row r="5" spans="1:3">
      <c r="A5" s="4" t="s">
        <v>62</v>
      </c>
      <c r="C5" s="5" t="n">
        <v>997</v>
      </c>
    </row>
    <row r="6" spans="1:3">
      <c r="A6" s="4" t="s">
        <v>252</v>
      </c>
    </row>
    <row r="7" spans="1:3">
      <c r="A7" s="3" t="s">
        <v>251</v>
      </c>
    </row>
    <row r="8" spans="1:3">
      <c r="A8" s="4" t="s">
        <v>56</v>
      </c>
      <c r="C8" s="5" t="n">
        <v>12923</v>
      </c>
    </row>
    <row r="9" spans="1:3">
      <c r="A9" s="4" t="s">
        <v>253</v>
      </c>
    </row>
    <row r="10" spans="1:3">
      <c r="A10" s="3" t="s">
        <v>251</v>
      </c>
    </row>
    <row r="11" spans="1:3">
      <c r="A11" s="4" t="s">
        <v>62</v>
      </c>
      <c r="C11" s="7" t="n">
        <v>9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300000000</v>
      </c>
      <c r="C4" s="5" t="n">
        <v>17440436</v>
      </c>
    </row>
    <row r="5" spans="1:3">
      <c r="A5" s="4" t="s">
        <v>51</v>
      </c>
      <c r="B5" s="5" t="n">
        <v>27049555</v>
      </c>
      <c r="C5" s="5" t="n">
        <v>1240925</v>
      </c>
    </row>
    <row r="6" spans="1:3">
      <c r="A6" s="4" t="s">
        <v>52</v>
      </c>
      <c r="B6" s="5" t="n">
        <v>27049555</v>
      </c>
      <c r="C6" s="5" t="n">
        <v>1240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4</v>
      </c>
      <c r="B1" s="2" t="s">
        <v>2</v>
      </c>
      <c r="C1" s="2" t="s">
        <v>23</v>
      </c>
    </row>
    <row r="2" spans="1:3">
      <c r="A2" s="3" t="s">
        <v>131</v>
      </c>
    </row>
    <row r="3" spans="1:3">
      <c r="A3" s="4" t="s">
        <v>255</v>
      </c>
      <c r="B3" s="7" t="n">
        <v>1871662</v>
      </c>
      <c r="C3" s="7" t="n">
        <v>1135608</v>
      </c>
    </row>
    <row r="4" spans="1:3">
      <c r="A4" s="4" t="s">
        <v>256</v>
      </c>
      <c r="B4" s="5" t="n">
        <v>300356</v>
      </c>
      <c r="C4" s="5" t="n">
        <v>200468</v>
      </c>
    </row>
    <row r="5" spans="1:3">
      <c r="A5" s="4" t="s">
        <v>257</v>
      </c>
      <c r="B5" s="5" t="n">
        <v>125576</v>
      </c>
    </row>
    <row r="6" spans="1:3">
      <c r="A6" s="4" t="s">
        <v>258</v>
      </c>
      <c r="C6" s="5" t="n">
        <v>483442</v>
      </c>
    </row>
    <row r="7" spans="1:3">
      <c r="A7" s="4" t="s">
        <v>259</v>
      </c>
      <c r="B7" s="5" t="n">
        <v>106199</v>
      </c>
      <c r="C7" s="5" t="n">
        <v>52835</v>
      </c>
    </row>
    <row r="8" spans="1:3">
      <c r="A8" s="4" t="s">
        <v>260</v>
      </c>
      <c r="B8" s="5" t="n">
        <v>510828</v>
      </c>
      <c r="C8" s="5" t="n">
        <v>541158</v>
      </c>
    </row>
    <row r="9" spans="1:3">
      <c r="A9" s="4" t="s">
        <v>261</v>
      </c>
      <c r="B9" s="5" t="n">
        <v>55427</v>
      </c>
      <c r="C9" s="5" t="n">
        <v>57459</v>
      </c>
    </row>
    <row r="10" spans="1:3">
      <c r="A10" s="4" t="s">
        <v>262</v>
      </c>
      <c r="B10" s="7" t="n">
        <v>2970048</v>
      </c>
      <c r="C10" s="7" t="n">
        <v>24709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263</v>
      </c>
      <c r="B1" s="2" t="s">
        <v>264</v>
      </c>
      <c r="E1" s="2" t="s">
        <v>1</v>
      </c>
    </row>
    <row r="2" spans="1:8">
      <c r="B2" s="2" t="s">
        <v>265</v>
      </c>
      <c r="C2" s="2" t="s">
        <v>266</v>
      </c>
      <c r="D2" s="2" t="s">
        <v>267</v>
      </c>
      <c r="E2" s="2" t="s">
        <v>268</v>
      </c>
      <c r="F2" s="2" t="s">
        <v>269</v>
      </c>
      <c r="G2" s="2" t="s">
        <v>270</v>
      </c>
      <c r="H2" s="2" t="s">
        <v>271</v>
      </c>
    </row>
    <row r="3" spans="1:8">
      <c r="A3" s="4" t="s">
        <v>272</v>
      </c>
    </row>
    <row r="4" spans="1:8">
      <c r="A4" s="3" t="s">
        <v>273</v>
      </c>
    </row>
    <row r="5" spans="1:8">
      <c r="A5" s="4" t="s">
        <v>274</v>
      </c>
      <c r="D5" s="7" t="n">
        <v>9000000</v>
      </c>
      <c r="G5" s="7" t="n">
        <v>4500000</v>
      </c>
      <c r="H5" s="7" t="n">
        <v>4500000</v>
      </c>
    </row>
    <row r="6" spans="1:8">
      <c r="A6" s="4" t="s">
        <v>275</v>
      </c>
      <c r="E6" s="4" t="s">
        <v>276</v>
      </c>
    </row>
    <row r="7" spans="1:8">
      <c r="A7" s="4" t="s">
        <v>277</v>
      </c>
      <c r="E7" s="7" t="n">
        <v>0</v>
      </c>
      <c r="F7" s="7" t="n">
        <v>75561</v>
      </c>
    </row>
    <row r="8" spans="1:8">
      <c r="A8" s="4" t="s">
        <v>278</v>
      </c>
      <c r="D8" s="11" t="n">
        <v>0.33</v>
      </c>
    </row>
    <row r="9" spans="1:8">
      <c r="A9" s="4" t="s">
        <v>279</v>
      </c>
      <c r="E9" s="4" t="s">
        <v>280</v>
      </c>
    </row>
    <row r="10" spans="1:8">
      <c r="A10" s="4" t="s">
        <v>281</v>
      </c>
      <c r="E10" s="7" t="n">
        <v>138312</v>
      </c>
    </row>
    <row r="11" spans="1:8">
      <c r="A11" s="4" t="s">
        <v>282</v>
      </c>
      <c r="E11" s="4" t="s">
        <v>283</v>
      </c>
    </row>
    <row r="12" spans="1:8">
      <c r="A12" s="4" t="s">
        <v>284</v>
      </c>
      <c r="E12" s="4" t="s">
        <v>285</v>
      </c>
    </row>
    <row r="13" spans="1:8">
      <c r="A13" s="4" t="s">
        <v>286</v>
      </c>
      <c r="E13" s="7" t="n">
        <v>30000000</v>
      </c>
    </row>
    <row r="14" spans="1:8">
      <c r="A14" s="4" t="s">
        <v>287</v>
      </c>
    </row>
    <row r="15" spans="1:8">
      <c r="A15" s="3" t="s">
        <v>273</v>
      </c>
    </row>
    <row r="16" spans="1:8">
      <c r="A16" s="4" t="s">
        <v>274</v>
      </c>
      <c r="B16" s="7" t="n">
        <v>300000</v>
      </c>
      <c r="C16" s="7" t="n">
        <v>3500000</v>
      </c>
    </row>
    <row r="17" spans="1:8">
      <c r="A17" s="4" t="s">
        <v>281</v>
      </c>
      <c r="B17" s="7" t="n">
        <v>125935</v>
      </c>
      <c r="C17" s="7" t="n">
        <v>125935</v>
      </c>
    </row>
    <row r="18" spans="1:8">
      <c r="A18" s="4" t="s">
        <v>284</v>
      </c>
      <c r="B18" s="4" t="s">
        <v>12</v>
      </c>
      <c r="C18" s="4" t="s">
        <v>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s>
  <sheetData>
    <row r="1" spans="1:7">
      <c r="A1" s="1" t="s">
        <v>288</v>
      </c>
      <c r="B1" s="2" t="s">
        <v>2</v>
      </c>
      <c r="C1" s="2" t="s">
        <v>236</v>
      </c>
      <c r="D1" s="2" t="s">
        <v>2</v>
      </c>
      <c r="E1" s="2" t="s">
        <v>289</v>
      </c>
      <c r="F1" s="2" t="s">
        <v>290</v>
      </c>
      <c r="G1" s="2" t="s">
        <v>23</v>
      </c>
    </row>
    <row r="2" spans="1:7">
      <c r="A2" s="3" t="s">
        <v>217</v>
      </c>
    </row>
    <row r="3" spans="1:7">
      <c r="A3" s="4" t="s">
        <v>50</v>
      </c>
      <c r="B3" s="5" t="n">
        <v>300000000</v>
      </c>
      <c r="D3" s="5" t="n">
        <v>300000000</v>
      </c>
      <c r="E3" s="5" t="n">
        <v>300000000</v>
      </c>
      <c r="F3" s="5" t="n">
        <v>100000000</v>
      </c>
      <c r="G3" s="5" t="n">
        <v>17440436</v>
      </c>
    </row>
    <row r="4" spans="1:7">
      <c r="A4" s="4" t="s">
        <v>49</v>
      </c>
      <c r="B4" s="8" t="n">
        <v>0.0001</v>
      </c>
      <c r="D4" s="8" t="n">
        <v>0.0001</v>
      </c>
      <c r="E4" s="8" t="n">
        <v>0.0001</v>
      </c>
      <c r="F4" s="8" t="n">
        <v>0.0001</v>
      </c>
      <c r="G4" s="8" t="n">
        <v>0.0001</v>
      </c>
    </row>
    <row r="5" spans="1:7">
      <c r="A5" s="4" t="s">
        <v>291</v>
      </c>
      <c r="D5" s="7" t="n">
        <v>0</v>
      </c>
    </row>
    <row r="6" spans="1:7">
      <c r="A6" s="4" t="s">
        <v>292</v>
      </c>
      <c r="B6" s="5" t="n">
        <v>18900000</v>
      </c>
      <c r="D6" s="5" t="n">
        <v>18900000</v>
      </c>
    </row>
    <row r="7" spans="1:7">
      <c r="A7" s="4" t="s">
        <v>293</v>
      </c>
      <c r="D7" s="4" t="s">
        <v>294</v>
      </c>
    </row>
    <row r="8" spans="1:7">
      <c r="A8" s="4" t="s">
        <v>295</v>
      </c>
      <c r="D8" s="4" t="s">
        <v>296</v>
      </c>
    </row>
    <row r="9" spans="1:7">
      <c r="A9" s="4" t="s">
        <v>297</v>
      </c>
      <c r="B9" s="5" t="n">
        <v>915000</v>
      </c>
      <c r="D9" s="5" t="n">
        <v>915000</v>
      </c>
    </row>
    <row r="10" spans="1:7">
      <c r="A10" s="4" t="s">
        <v>298</v>
      </c>
      <c r="D10" s="4" t="s">
        <v>299</v>
      </c>
    </row>
    <row r="11" spans="1:7">
      <c r="A11" s="4" t="s">
        <v>300</v>
      </c>
      <c r="B11" s="5" t="n">
        <v>317562</v>
      </c>
      <c r="D11" s="5" t="n">
        <v>317562</v>
      </c>
    </row>
    <row r="12" spans="1:7">
      <c r="A12" s="4" t="s">
        <v>301</v>
      </c>
      <c r="B12" s="7" t="n">
        <v>5</v>
      </c>
      <c r="D12" s="7" t="n">
        <v>5</v>
      </c>
    </row>
    <row r="13" spans="1:7">
      <c r="A13" s="4" t="s">
        <v>302</v>
      </c>
      <c r="B13" s="4" t="s">
        <v>231</v>
      </c>
    </row>
    <row r="14" spans="1:7">
      <c r="A14" s="4" t="s">
        <v>303</v>
      </c>
      <c r="D14" s="4" t="s">
        <v>304</v>
      </c>
    </row>
    <row r="15" spans="1:7">
      <c r="A15" s="4" t="s">
        <v>224</v>
      </c>
    </row>
    <row r="16" spans="1:7">
      <c r="A16" s="3" t="s">
        <v>217</v>
      </c>
    </row>
    <row r="17" spans="1:7">
      <c r="A17" s="4" t="s">
        <v>305</v>
      </c>
      <c r="D17" s="4" t="s">
        <v>306</v>
      </c>
    </row>
    <row r="18" spans="1:7">
      <c r="A18" s="4" t="s">
        <v>75</v>
      </c>
    </row>
    <row r="19" spans="1:7">
      <c r="A19" s="3" t="s">
        <v>217</v>
      </c>
    </row>
    <row r="20" spans="1:7">
      <c r="A20" s="4" t="s">
        <v>85</v>
      </c>
      <c r="C20" s="5" t="n">
        <v>14015016</v>
      </c>
    </row>
    <row r="21" spans="1:7">
      <c r="A21" s="4" t="s">
        <v>307</v>
      </c>
    </row>
    <row r="22" spans="1:7">
      <c r="A22" s="3" t="s">
        <v>217</v>
      </c>
    </row>
    <row r="23" spans="1:7">
      <c r="A23" s="4" t="s">
        <v>87</v>
      </c>
      <c r="C23" s="5" t="n">
        <v>27440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0"/>
    <col customWidth="1" max="5" min="5" width="30"/>
    <col customWidth="1" max="6" min="6" width="20"/>
  </cols>
  <sheetData>
    <row r="1" spans="1:6">
      <c r="A1" s="1" t="s">
        <v>308</v>
      </c>
      <c r="B1" s="2" t="s">
        <v>264</v>
      </c>
      <c r="C1" s="2" t="s">
        <v>1</v>
      </c>
    </row>
    <row r="2" spans="1:6">
      <c r="B2" s="2" t="s">
        <v>54</v>
      </c>
      <c r="C2" s="2" t="s">
        <v>309</v>
      </c>
      <c r="D2" s="2" t="s">
        <v>214</v>
      </c>
      <c r="E2" s="2" t="s">
        <v>215</v>
      </c>
      <c r="F2" s="2" t="s">
        <v>310</v>
      </c>
    </row>
    <row r="3" spans="1:6">
      <c r="A3" s="3" t="s">
        <v>311</v>
      </c>
    </row>
    <row r="4" spans="1:6">
      <c r="A4" s="4" t="s">
        <v>219</v>
      </c>
      <c r="C4" s="5" t="n">
        <v>10000000</v>
      </c>
      <c r="D4" s="5" t="n">
        <v>10000000</v>
      </c>
      <c r="E4" s="5" t="n">
        <v>10000000</v>
      </c>
    </row>
    <row r="5" spans="1:6">
      <c r="A5" s="4" t="s">
        <v>220</v>
      </c>
      <c r="C5" s="8" t="n">
        <v>0.0001</v>
      </c>
      <c r="D5" s="8" t="n">
        <v>0.0001</v>
      </c>
      <c r="E5" s="8" t="n">
        <v>0.0001</v>
      </c>
    </row>
    <row r="6" spans="1:6">
      <c r="A6" s="4" t="s">
        <v>312</v>
      </c>
      <c r="C6" s="5" t="n">
        <v>0</v>
      </c>
    </row>
    <row r="7" spans="1:6">
      <c r="A7" s="4" t="s">
        <v>313</v>
      </c>
      <c r="C7" s="5" t="n">
        <v>0</v>
      </c>
    </row>
    <row r="8" spans="1:6">
      <c r="A8" s="4" t="s">
        <v>314</v>
      </c>
      <c r="C8" s="4" t="s">
        <v>315</v>
      </c>
    </row>
    <row r="9" spans="1:6">
      <c r="A9" s="4" t="s">
        <v>316</v>
      </c>
      <c r="B9" s="4" t="s">
        <v>317</v>
      </c>
      <c r="C9" s="4" t="s">
        <v>318</v>
      </c>
    </row>
    <row r="10" spans="1:6">
      <c r="A10" s="4" t="s">
        <v>319</v>
      </c>
      <c r="C10" s="4" t="s">
        <v>320</v>
      </c>
    </row>
    <row r="11" spans="1:6">
      <c r="A11" s="4" t="s">
        <v>224</v>
      </c>
    </row>
    <row r="12" spans="1:6">
      <c r="A12" s="3" t="s">
        <v>311</v>
      </c>
    </row>
    <row r="13" spans="1:6">
      <c r="A13" s="4" t="s">
        <v>321</v>
      </c>
      <c r="C13" s="4" t="s">
        <v>226</v>
      </c>
    </row>
    <row r="14" spans="1:6">
      <c r="A14" s="4" t="s">
        <v>322</v>
      </c>
      <c r="C14" s="7" t="n">
        <v>40000000</v>
      </c>
    </row>
    <row r="15" spans="1:6">
      <c r="A15" s="4" t="s">
        <v>323</v>
      </c>
    </row>
    <row r="16" spans="1:6">
      <c r="A16" s="3" t="s">
        <v>311</v>
      </c>
    </row>
    <row r="17" spans="1:6">
      <c r="A17" s="4" t="s">
        <v>324</v>
      </c>
      <c r="F17" s="5" t="n">
        <v>1326147</v>
      </c>
    </row>
    <row r="18" spans="1:6">
      <c r="A18" s="4" t="s">
        <v>325</v>
      </c>
      <c r="F18" s="5" t="n">
        <v>1239338</v>
      </c>
    </row>
    <row r="19" spans="1:6">
      <c r="A19" s="4" t="s">
        <v>326</v>
      </c>
      <c r="F19" s="5" t="n">
        <v>1239338</v>
      </c>
    </row>
    <row r="20" spans="1:6">
      <c r="A20" s="4" t="s">
        <v>327</v>
      </c>
      <c r="C20" s="9" t="n">
        <v>4.27</v>
      </c>
    </row>
    <row r="21" spans="1:6">
      <c r="A21" s="4" t="s">
        <v>328</v>
      </c>
    </row>
    <row r="22" spans="1:6">
      <c r="A22" s="3" t="s">
        <v>311</v>
      </c>
    </row>
    <row r="23" spans="1:6">
      <c r="A23" s="4" t="s">
        <v>324</v>
      </c>
      <c r="F23" s="5" t="n">
        <v>8368247</v>
      </c>
    </row>
    <row r="24" spans="1:6">
      <c r="A24" s="4" t="s">
        <v>325</v>
      </c>
      <c r="F24" s="5" t="n">
        <v>8289663</v>
      </c>
    </row>
    <row r="25" spans="1:6">
      <c r="A25" s="4" t="s">
        <v>326</v>
      </c>
      <c r="F25" s="5" t="n">
        <v>8289663</v>
      </c>
    </row>
    <row r="26" spans="1:6">
      <c r="A26" s="4" t="s">
        <v>327</v>
      </c>
      <c r="C26" s="9" t="n">
        <v>3.97</v>
      </c>
    </row>
    <row r="27" spans="1:6">
      <c r="A27" s="4" t="s">
        <v>329</v>
      </c>
    </row>
    <row r="28" spans="1:6">
      <c r="A28" s="3" t="s">
        <v>311</v>
      </c>
    </row>
    <row r="29" spans="1:6">
      <c r="A29" s="4" t="s">
        <v>324</v>
      </c>
      <c r="F29" s="5" t="n">
        <v>4660573</v>
      </c>
    </row>
    <row r="30" spans="1:6">
      <c r="A30" s="4" t="s">
        <v>325</v>
      </c>
      <c r="F30" s="5" t="n">
        <v>4486015</v>
      </c>
    </row>
    <row r="31" spans="1:6">
      <c r="A31" s="4" t="s">
        <v>326</v>
      </c>
      <c r="F31" s="5" t="n">
        <v>4486015</v>
      </c>
    </row>
    <row r="32" spans="1:6">
      <c r="A32" s="4" t="s">
        <v>330</v>
      </c>
      <c r="C32" s="4" t="s">
        <v>331</v>
      </c>
    </row>
    <row r="33" spans="1:6">
      <c r="A33" s="4" t="s">
        <v>327</v>
      </c>
      <c r="C33" s="9" t="n">
        <v>4.9</v>
      </c>
    </row>
    <row r="34" spans="1:6">
      <c r="A34" s="4" t="s">
        <v>75</v>
      </c>
    </row>
    <row r="35" spans="1:6">
      <c r="A35" s="3" t="s">
        <v>311</v>
      </c>
    </row>
    <row r="36" spans="1:6">
      <c r="A36" s="4" t="s">
        <v>326</v>
      </c>
      <c r="F36" s="5" t="n">
        <v>14015016</v>
      </c>
    </row>
    <row r="37" spans="1:6">
      <c r="A37" s="4" t="s">
        <v>332</v>
      </c>
      <c r="C37" s="5" t="n">
        <v>6</v>
      </c>
    </row>
    <row r="38" spans="1:6">
      <c r="A38" s="4" t="s">
        <v>333</v>
      </c>
      <c r="C38" s="5" t="n">
        <v>2</v>
      </c>
    </row>
    <row r="39" spans="1:6">
      <c r="A39" s="4" t="s">
        <v>334</v>
      </c>
      <c r="C39" s="5" t="n">
        <v>1</v>
      </c>
    </row>
    <row r="40" spans="1:6">
      <c r="A40" s="4" t="s">
        <v>335</v>
      </c>
      <c r="C40" s="9" t="n">
        <v>14.7</v>
      </c>
    </row>
    <row r="41" spans="1:6">
      <c r="A41" s="4" t="s">
        <v>336</v>
      </c>
      <c r="C41" s="5" t="n">
        <v>3</v>
      </c>
    </row>
    <row r="42" spans="1:6">
      <c r="A42" s="4" t="s">
        <v>337</v>
      </c>
      <c r="C42" s="4" t="s">
        <v>338</v>
      </c>
    </row>
    <row r="43" spans="1:6">
      <c r="A43" s="4" t="s">
        <v>339</v>
      </c>
    </row>
    <row r="44" spans="1:6">
      <c r="A44" s="3" t="s">
        <v>311</v>
      </c>
    </row>
    <row r="45" spans="1:6">
      <c r="A45" s="4" t="s">
        <v>340</v>
      </c>
      <c r="C45" s="4" t="s">
        <v>226</v>
      </c>
    </row>
    <row r="46" spans="1:6">
      <c r="A46" s="4" t="s">
        <v>341</v>
      </c>
    </row>
    <row r="47" spans="1:6">
      <c r="A47" s="3" t="s">
        <v>311</v>
      </c>
    </row>
    <row r="48" spans="1:6">
      <c r="A48" s="4" t="s">
        <v>342</v>
      </c>
      <c r="C48" s="5" t="n">
        <v>4</v>
      </c>
    </row>
    <row r="49" spans="1:6">
      <c r="A49" s="4" t="s">
        <v>343</v>
      </c>
    </row>
    <row r="50" spans="1:6">
      <c r="A50" s="3" t="s">
        <v>311</v>
      </c>
    </row>
    <row r="51" spans="1:6">
      <c r="A51" s="4" t="s">
        <v>330</v>
      </c>
      <c r="C51"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s>
  <sheetData>
    <row r="1" spans="1:5">
      <c r="A1" s="1" t="s">
        <v>344</v>
      </c>
      <c r="B1" s="2" t="s">
        <v>236</v>
      </c>
      <c r="C1" s="2" t="s">
        <v>345</v>
      </c>
      <c r="D1" s="2" t="s">
        <v>346</v>
      </c>
      <c r="E1" s="2" t="s">
        <v>310</v>
      </c>
    </row>
    <row r="2" spans="1:5">
      <c r="A2" s="3" t="s">
        <v>347</v>
      </c>
    </row>
    <row r="3" spans="1:5">
      <c r="A3" s="4" t="s">
        <v>348</v>
      </c>
      <c r="B3" s="10" t="n">
        <v>2.3336572</v>
      </c>
    </row>
    <row r="4" spans="1:5">
      <c r="A4" s="4" t="s">
        <v>349</v>
      </c>
      <c r="C4" s="5" t="n">
        <v>924706</v>
      </c>
      <c r="E4" s="5" t="n">
        <v>927592</v>
      </c>
    </row>
    <row r="5" spans="1:5">
      <c r="A5" s="4" t="s">
        <v>350</v>
      </c>
      <c r="C5" s="7" t="n">
        <v>264823</v>
      </c>
    </row>
    <row r="6" spans="1:5">
      <c r="A6" s="4" t="s">
        <v>351</v>
      </c>
    </row>
    <row r="7" spans="1:5">
      <c r="A7" s="3" t="s">
        <v>347</v>
      </c>
    </row>
    <row r="8" spans="1:5">
      <c r="A8" s="4" t="s">
        <v>352</v>
      </c>
      <c r="C8" s="5" t="n">
        <v>0</v>
      </c>
      <c r="D8" s="5" t="n">
        <v>0</v>
      </c>
    </row>
    <row r="9" spans="1:5">
      <c r="A9" s="4" t="s">
        <v>353</v>
      </c>
      <c r="C9" s="4" t="s">
        <v>354</v>
      </c>
    </row>
    <row r="10" spans="1:5">
      <c r="A10" s="4" t="s">
        <v>355</v>
      </c>
      <c r="C10" s="4" t="s">
        <v>356</v>
      </c>
    </row>
    <row r="11" spans="1:5">
      <c r="A11" s="4" t="s">
        <v>357</v>
      </c>
      <c r="C11" s="7" t="n">
        <v>81120</v>
      </c>
      <c r="D11" s="7" t="n">
        <v>42816</v>
      </c>
    </row>
    <row r="12" spans="1:5">
      <c r="A12" s="4" t="s">
        <v>358</v>
      </c>
      <c r="C12" s="4" t="s">
        <v>359</v>
      </c>
    </row>
    <row r="13" spans="1:5">
      <c r="A13" s="4" t="s">
        <v>360</v>
      </c>
    </row>
    <row r="14" spans="1:5">
      <c r="A14" s="3" t="s">
        <v>347</v>
      </c>
    </row>
    <row r="15" spans="1:5">
      <c r="A15" s="4" t="s">
        <v>361</v>
      </c>
      <c r="C15" s="4" t="s">
        <v>362</v>
      </c>
    </row>
    <row r="16" spans="1:5">
      <c r="A16" s="4" t="s">
        <v>363</v>
      </c>
    </row>
    <row r="17" spans="1:5">
      <c r="A17" s="3" t="s">
        <v>347</v>
      </c>
    </row>
    <row r="18" spans="1:5">
      <c r="A18" s="4" t="s">
        <v>357</v>
      </c>
      <c r="C18" s="7" t="n">
        <v>74265</v>
      </c>
      <c r="D18" s="7" t="n">
        <v>82399</v>
      </c>
    </row>
    <row r="19" spans="1:5">
      <c r="A19" s="4" t="s">
        <v>358</v>
      </c>
      <c r="C19" s="4" t="s">
        <v>364</v>
      </c>
    </row>
    <row r="20" spans="1:5">
      <c r="A20" s="4" t="s">
        <v>365</v>
      </c>
      <c r="C20" s="7" t="n">
        <v>366970</v>
      </c>
    </row>
    <row r="21" spans="1:5">
      <c r="A21" s="4" t="s">
        <v>366</v>
      </c>
    </row>
    <row r="22" spans="1:5">
      <c r="A22" s="3" t="s">
        <v>347</v>
      </c>
    </row>
    <row r="23" spans="1:5">
      <c r="A23" s="4" t="s">
        <v>348</v>
      </c>
      <c r="B23" s="10" t="n">
        <v>2.3336572</v>
      </c>
    </row>
    <row r="24" spans="1:5">
      <c r="A24" s="4" t="s">
        <v>349</v>
      </c>
      <c r="C24" s="5" t="n">
        <v>924706</v>
      </c>
      <c r="E24" s="5" t="n">
        <v>924706</v>
      </c>
    </row>
    <row r="25" spans="1:5">
      <c r="A25" s="4" t="s">
        <v>367</v>
      </c>
    </row>
    <row r="26" spans="1:5">
      <c r="A26" s="3" t="s">
        <v>347</v>
      </c>
    </row>
    <row r="27" spans="1:5">
      <c r="A27" s="4" t="s">
        <v>368</v>
      </c>
      <c r="C27" s="5" t="n">
        <v>4600000</v>
      </c>
    </row>
    <row r="28" spans="1:5">
      <c r="A28" s="4" t="s">
        <v>369</v>
      </c>
      <c r="C28" s="4" t="s">
        <v>370</v>
      </c>
    </row>
    <row r="29" spans="1:5">
      <c r="A29" s="4" t="s">
        <v>352</v>
      </c>
      <c r="C2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71</v>
      </c>
      <c r="B1" s="2" t="s">
        <v>1</v>
      </c>
      <c r="C1" s="2" t="s">
        <v>372</v>
      </c>
    </row>
    <row r="2" spans="1:3">
      <c r="B2" s="2" t="s">
        <v>2</v>
      </c>
      <c r="C2" s="2" t="s">
        <v>23</v>
      </c>
    </row>
    <row r="3" spans="1:3">
      <c r="A3" s="3" t="s">
        <v>141</v>
      </c>
    </row>
    <row r="4" spans="1:3">
      <c r="A4" s="4" t="s">
        <v>373</v>
      </c>
      <c r="B4" s="5" t="n">
        <v>927592</v>
      </c>
    </row>
    <row r="5" spans="1:3">
      <c r="A5" s="4" t="s">
        <v>374</v>
      </c>
      <c r="B5" s="5" t="n">
        <v>-2886</v>
      </c>
    </row>
    <row r="6" spans="1:3">
      <c r="A6" s="4" t="s">
        <v>375</v>
      </c>
      <c r="B6" s="5" t="n">
        <v>924706</v>
      </c>
      <c r="C6" s="5" t="n">
        <v>927592</v>
      </c>
    </row>
    <row r="7" spans="1:3">
      <c r="A7" s="4" t="s">
        <v>376</v>
      </c>
      <c r="B7" s="5" t="n">
        <v>265647</v>
      </c>
    </row>
    <row r="8" spans="1:3">
      <c r="A8" s="4" t="s">
        <v>377</v>
      </c>
      <c r="B8" s="5" t="n">
        <v>659059</v>
      </c>
    </row>
    <row r="9" spans="1:3">
      <c r="A9" s="4" t="s">
        <v>378</v>
      </c>
      <c r="B9" s="9" t="n">
        <v>1.7</v>
      </c>
    </row>
    <row r="10" spans="1:3">
      <c r="A10" s="4" t="s">
        <v>379</v>
      </c>
      <c r="B10" s="11" t="n">
        <v>2.11</v>
      </c>
    </row>
    <row r="11" spans="1:3">
      <c r="A11" s="4" t="s">
        <v>380</v>
      </c>
      <c r="B11" s="11" t="n">
        <v>1.7</v>
      </c>
      <c r="C11" s="9" t="n">
        <v>1.7</v>
      </c>
    </row>
    <row r="12" spans="1:3">
      <c r="A12" s="4" t="s">
        <v>381</v>
      </c>
      <c r="B12" s="11" t="n">
        <v>1.81</v>
      </c>
    </row>
    <row r="13" spans="1:3">
      <c r="A13" s="4" t="s">
        <v>382</v>
      </c>
      <c r="B13" s="9" t="n">
        <v>1.65</v>
      </c>
    </row>
    <row r="14" spans="1:3">
      <c r="A14" s="4" t="s">
        <v>383</v>
      </c>
      <c r="B14" s="4" t="s">
        <v>384</v>
      </c>
      <c r="C14" s="4" t="s">
        <v>385</v>
      </c>
    </row>
    <row r="15" spans="1:3">
      <c r="A15" s="4" t="s">
        <v>386</v>
      </c>
      <c r="B15" s="4" t="s">
        <v>387</v>
      </c>
    </row>
    <row r="16" spans="1:3">
      <c r="A16" s="4" t="s">
        <v>388</v>
      </c>
      <c r="B16" s="4" t="s">
        <v>389</v>
      </c>
    </row>
    <row r="17" spans="1:3">
      <c r="A17" s="4" t="s">
        <v>390</v>
      </c>
      <c r="B17" s="7" t="n">
        <v>3056035</v>
      </c>
      <c r="C17" s="7" t="n">
        <v>1030217</v>
      </c>
    </row>
    <row r="18" spans="1:3">
      <c r="A18" s="4" t="s">
        <v>391</v>
      </c>
      <c r="B18" s="5" t="n">
        <v>848613</v>
      </c>
    </row>
    <row r="19" spans="1:3">
      <c r="A19" s="4" t="s">
        <v>392</v>
      </c>
      <c r="B19" s="7" t="n">
        <v>2207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47</v>
      </c>
    </row>
    <row r="4" spans="1:2">
      <c r="A4" s="4" t="s">
        <v>395</v>
      </c>
      <c r="B4" s="5" t="n">
        <v>241096</v>
      </c>
    </row>
    <row r="5" spans="1:2">
      <c r="A5" s="4" t="s">
        <v>396</v>
      </c>
      <c r="B5" s="5" t="n">
        <v>-39455</v>
      </c>
    </row>
    <row r="6" spans="1:2">
      <c r="A6" s="4" t="s">
        <v>397</v>
      </c>
      <c r="B6" s="5" t="n">
        <v>-5222</v>
      </c>
    </row>
    <row r="7" spans="1:2">
      <c r="A7" s="4" t="s">
        <v>398</v>
      </c>
      <c r="B7" s="5" t="n">
        <v>196419</v>
      </c>
    </row>
    <row r="8" spans="1:2">
      <c r="A8" s="4" t="s">
        <v>399</v>
      </c>
      <c r="B8" s="9" t="n">
        <v>1.91</v>
      </c>
    </row>
    <row r="9" spans="1:2">
      <c r="A9" s="4" t="s">
        <v>400</v>
      </c>
      <c r="B9" s="11" t="n">
        <v>1.79</v>
      </c>
    </row>
    <row r="10" spans="1:2">
      <c r="A10" s="4" t="s">
        <v>401</v>
      </c>
      <c r="B10" s="11" t="n">
        <v>2.2</v>
      </c>
    </row>
    <row r="11" spans="1:2">
      <c r="A11" s="4" t="s">
        <v>402</v>
      </c>
      <c r="B11" s="9" t="n">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4</v>
      </c>
    </row>
    <row r="3" spans="1:3">
      <c r="A3" s="3" t="s">
        <v>404</v>
      </c>
    </row>
    <row r="4" spans="1:3">
      <c r="A4" s="4" t="s">
        <v>405</v>
      </c>
      <c r="B4" s="7" t="n">
        <v>155385</v>
      </c>
      <c r="C4" s="7" t="n">
        <v>125215</v>
      </c>
    </row>
    <row r="5" spans="1:3">
      <c r="A5" s="4" t="s">
        <v>406</v>
      </c>
    </row>
    <row r="6" spans="1:3">
      <c r="A6" s="3" t="s">
        <v>404</v>
      </c>
    </row>
    <row r="7" spans="1:3">
      <c r="A7" s="4" t="s">
        <v>405</v>
      </c>
      <c r="B7" s="5" t="n">
        <v>115302</v>
      </c>
      <c r="C7" s="5" t="n">
        <v>81733</v>
      </c>
    </row>
    <row r="8" spans="1:3">
      <c r="A8" s="4" t="s">
        <v>407</v>
      </c>
    </row>
    <row r="9" spans="1:3">
      <c r="A9" s="3" t="s">
        <v>404</v>
      </c>
    </row>
    <row r="10" spans="1:3">
      <c r="A10" s="4" t="s">
        <v>405</v>
      </c>
      <c r="B10" s="7" t="n">
        <v>40083</v>
      </c>
      <c r="C10" s="7" t="n">
        <v>434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8</v>
      </c>
      <c r="B1" s="2" t="s">
        <v>1</v>
      </c>
    </row>
    <row r="2" spans="1:3">
      <c r="B2" s="2" t="s">
        <v>2</v>
      </c>
      <c r="C2" s="2" t="s">
        <v>54</v>
      </c>
    </row>
    <row r="3" spans="1:3">
      <c r="A3" s="3" t="s">
        <v>144</v>
      </c>
    </row>
    <row r="4" spans="1:3">
      <c r="A4" s="4" t="s">
        <v>409</v>
      </c>
      <c r="B4" s="7" t="n">
        <v>0</v>
      </c>
      <c r="C4" s="7" t="n">
        <v>0</v>
      </c>
    </row>
    <row r="5" spans="1:3">
      <c r="A5" s="4" t="s">
        <v>410</v>
      </c>
      <c r="B5" s="7" t="n">
        <v>0</v>
      </c>
      <c r="C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4</v>
      </c>
    </row>
    <row r="3" spans="1:3">
      <c r="A3" s="3" t="s">
        <v>147</v>
      </c>
    </row>
    <row r="4" spans="1:3">
      <c r="A4" s="4" t="s">
        <v>64</v>
      </c>
      <c r="B4" s="7" t="n">
        <v>-4995703</v>
      </c>
      <c r="C4" s="7" t="n">
        <v>-4194698</v>
      </c>
    </row>
    <row r="5" spans="1:3">
      <c r="A5" s="4" t="s">
        <v>66</v>
      </c>
      <c r="B5" s="5" t="n">
        <v>-943297</v>
      </c>
      <c r="C5" s="5" t="n">
        <v>-1015371</v>
      </c>
    </row>
    <row r="6" spans="1:3">
      <c r="A6" s="4" t="s">
        <v>67</v>
      </c>
      <c r="B6" s="7" t="n">
        <v>-5939000</v>
      </c>
      <c r="C6" s="7" t="n">
        <v>-5210069</v>
      </c>
    </row>
    <row r="7" spans="1:3">
      <c r="A7" s="4" t="s">
        <v>68</v>
      </c>
      <c r="B7" s="9" t="n">
        <v>-1.06</v>
      </c>
      <c r="C7" s="9" t="n">
        <v>-7.07</v>
      </c>
    </row>
    <row r="8" spans="1:3">
      <c r="A8" s="4" t="s">
        <v>69</v>
      </c>
      <c r="B8" s="5" t="n">
        <v>5605151</v>
      </c>
      <c r="C8" s="5" t="n">
        <v>737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2255584</v>
      </c>
      <c r="C4" s="7" t="n">
        <v>2989558</v>
      </c>
    </row>
    <row r="5" spans="1:3">
      <c r="A5" s="4" t="s">
        <v>57</v>
      </c>
      <c r="B5" s="5" t="n">
        <v>2504001</v>
      </c>
      <c r="C5" s="5" t="n">
        <v>1215885</v>
      </c>
    </row>
    <row r="6" spans="1:3">
      <c r="A6" s="4" t="s">
        <v>58</v>
      </c>
      <c r="B6" s="5" t="n">
        <v>4759585</v>
      </c>
      <c r="C6" s="5" t="n">
        <v>4205443</v>
      </c>
    </row>
    <row r="7" spans="1:3">
      <c r="A7" s="4" t="s">
        <v>59</v>
      </c>
      <c r="B7" s="5" t="n">
        <v>-4759585</v>
      </c>
      <c r="C7" s="5" t="n">
        <v>-4205443</v>
      </c>
    </row>
    <row r="8" spans="1:3">
      <c r="A8" s="4" t="s">
        <v>60</v>
      </c>
      <c r="B8" s="5" t="n">
        <v>35657</v>
      </c>
      <c r="C8" s="5" t="n">
        <v>8670</v>
      </c>
    </row>
    <row r="9" spans="1:3">
      <c r="A9" s="4" t="s">
        <v>61</v>
      </c>
      <c r="B9" s="5" t="n">
        <v>-271775</v>
      </c>
      <c r="C9" s="5" t="n">
        <v>1078</v>
      </c>
    </row>
    <row r="10" spans="1:3">
      <c r="A10" s="4" t="s">
        <v>62</v>
      </c>
      <c r="C10" s="5" t="n">
        <v>997</v>
      </c>
    </row>
    <row r="11" spans="1:3">
      <c r="A11" s="4" t="s">
        <v>63</v>
      </c>
      <c r="B11" s="5" t="n">
        <v>-236118</v>
      </c>
      <c r="C11" s="5" t="n">
        <v>10745</v>
      </c>
    </row>
    <row r="12" spans="1:3">
      <c r="A12" s="4" t="s">
        <v>64</v>
      </c>
      <c r="B12" s="5" t="n">
        <v>-4995703</v>
      </c>
      <c r="C12" s="5" t="n">
        <v>-4194698</v>
      </c>
    </row>
    <row r="13" spans="1:3">
      <c r="A13" s="3" t="s">
        <v>65</v>
      </c>
    </row>
    <row r="14" spans="1:3">
      <c r="A14" s="4" t="s">
        <v>64</v>
      </c>
      <c r="B14" s="5" t="n">
        <v>-4995703</v>
      </c>
      <c r="C14" s="5" t="n">
        <v>-4194698</v>
      </c>
    </row>
    <row r="15" spans="1:3">
      <c r="A15" s="4" t="s">
        <v>66</v>
      </c>
      <c r="B15" s="5" t="n">
        <v>-943297</v>
      </c>
      <c r="C15" s="5" t="n">
        <v>-1015371</v>
      </c>
    </row>
    <row r="16" spans="1:3">
      <c r="A16" s="4" t="s">
        <v>67</v>
      </c>
      <c r="B16" s="7" t="n">
        <v>-5939000</v>
      </c>
      <c r="C16" s="7" t="n">
        <v>-5210069</v>
      </c>
    </row>
    <row r="17" spans="1:3">
      <c r="A17" s="4" t="s">
        <v>68</v>
      </c>
      <c r="B17" s="9" t="n">
        <v>-1.06</v>
      </c>
      <c r="C17" s="9" t="n">
        <v>-7.07</v>
      </c>
    </row>
    <row r="18" spans="1:3">
      <c r="A18" s="4" t="s">
        <v>69</v>
      </c>
      <c r="B18" s="5" t="n">
        <v>5605151</v>
      </c>
      <c r="C18" s="5" t="n">
        <v>737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4</v>
      </c>
    </row>
    <row r="3" spans="1:3">
      <c r="A3" s="4" t="s">
        <v>351</v>
      </c>
    </row>
    <row r="4" spans="1:3">
      <c r="A4" s="3" t="s">
        <v>413</v>
      </c>
    </row>
    <row r="5" spans="1:3">
      <c r="A5" s="4" t="s">
        <v>414</v>
      </c>
      <c r="B5" s="5" t="n">
        <v>924706</v>
      </c>
      <c r="C5" s="5" t="n">
        <v>907486</v>
      </c>
    </row>
    <row r="6" spans="1:3">
      <c r="A6" s="4" t="s">
        <v>415</v>
      </c>
    </row>
    <row r="7" spans="1:3">
      <c r="A7" s="3" t="s">
        <v>413</v>
      </c>
    </row>
    <row r="8" spans="1:3">
      <c r="A8" s="4" t="s">
        <v>414</v>
      </c>
      <c r="B8" s="5" t="n">
        <v>196419</v>
      </c>
      <c r="C8" s="5" t="n">
        <v>241096</v>
      </c>
    </row>
    <row r="9" spans="1:3">
      <c r="A9" s="4" t="s">
        <v>416</v>
      </c>
    </row>
    <row r="10" spans="1:3">
      <c r="A10" s="3" t="s">
        <v>413</v>
      </c>
    </row>
    <row r="11" spans="1:3">
      <c r="A11" s="4" t="s">
        <v>414</v>
      </c>
      <c r="B11" s="5" t="n">
        <v>317562</v>
      </c>
    </row>
    <row r="12" spans="1:3">
      <c r="A12" s="4" t="s">
        <v>417</v>
      </c>
    </row>
    <row r="13" spans="1:3">
      <c r="A13" s="3" t="s">
        <v>413</v>
      </c>
    </row>
    <row r="14" spans="1:3">
      <c r="A14" s="4" t="s">
        <v>414</v>
      </c>
      <c r="C14" s="5" t="n">
        <v>141835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418</v>
      </c>
      <c r="B1" s="2" t="s">
        <v>1</v>
      </c>
    </row>
    <row r="2" spans="1:4">
      <c r="B2" s="2" t="s">
        <v>419</v>
      </c>
      <c r="C2" s="2" t="s">
        <v>267</v>
      </c>
      <c r="D2" s="2" t="s">
        <v>269</v>
      </c>
    </row>
    <row r="3" spans="1:4">
      <c r="A3" s="3" t="s">
        <v>151</v>
      </c>
    </row>
    <row r="4" spans="1:4">
      <c r="A4" s="4" t="s">
        <v>420</v>
      </c>
      <c r="B4" s="5" t="n">
        <v>7580</v>
      </c>
    </row>
    <row r="5" spans="1:4">
      <c r="A5" s="4" t="s">
        <v>421</v>
      </c>
      <c r="B5" s="4" t="s">
        <v>422</v>
      </c>
    </row>
    <row r="6" spans="1:4">
      <c r="A6" s="4" t="s">
        <v>423</v>
      </c>
      <c r="B6" s="7" t="n">
        <v>51289</v>
      </c>
      <c r="C6" s="7" t="n">
        <v>45180</v>
      </c>
    </row>
    <row r="7" spans="1:4">
      <c r="A7" s="4" t="s">
        <v>424</v>
      </c>
      <c r="C7" s="7" t="n">
        <v>46390</v>
      </c>
    </row>
    <row r="8" spans="1:4">
      <c r="A8" s="4" t="s">
        <v>425</v>
      </c>
      <c r="B8" s="5" t="n">
        <v>47948</v>
      </c>
    </row>
    <row r="9" spans="1:4">
      <c r="A9" s="4" t="s">
        <v>426</v>
      </c>
      <c r="B9" s="7" t="n">
        <v>131684</v>
      </c>
      <c r="D9" s="7" t="n">
        <v>157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23</v>
      </c>
    </row>
    <row r="2" spans="1:3">
      <c r="A2" s="3" t="s">
        <v>151</v>
      </c>
    </row>
    <row r="3" spans="1:3">
      <c r="A3" s="4" t="s">
        <v>428</v>
      </c>
      <c r="C3" s="7" t="n">
        <v>104440</v>
      </c>
    </row>
    <row r="4" spans="1:3">
      <c r="A4" s="4" t="s">
        <v>429</v>
      </c>
      <c r="C4" s="5" t="n">
        <v>52978</v>
      </c>
    </row>
    <row r="5" spans="1:3">
      <c r="A5" s="4" t="s">
        <v>430</v>
      </c>
      <c r="B5" s="7" t="n">
        <v>131684</v>
      </c>
      <c r="C5" s="5" t="n">
        <v>157418</v>
      </c>
    </row>
    <row r="6" spans="1:3">
      <c r="A6" s="4" t="s">
        <v>431</v>
      </c>
      <c r="C6" s="5" t="n">
        <v>2761501</v>
      </c>
    </row>
    <row r="7" spans="1:3">
      <c r="A7" s="4" t="s">
        <v>432</v>
      </c>
      <c r="C7" s="5" t="n">
        <v>2761501</v>
      </c>
    </row>
    <row r="8" spans="1:3">
      <c r="A8" s="4" t="s">
        <v>433</v>
      </c>
      <c r="C8" s="5" t="n">
        <v>2865941</v>
      </c>
    </row>
    <row r="9" spans="1:3">
      <c r="A9" s="4" t="s">
        <v>434</v>
      </c>
      <c r="C9" s="5" t="n">
        <v>52978</v>
      </c>
    </row>
    <row r="10" spans="1:3">
      <c r="A10" s="4" t="s">
        <v>435</v>
      </c>
      <c r="C10" s="7" t="n">
        <v>2918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264</v>
      </c>
    </row>
    <row r="2" spans="1:2">
      <c r="B2" s="2" t="s">
        <v>437</v>
      </c>
    </row>
    <row r="3" spans="1:2">
      <c r="A3" s="3" t="s">
        <v>347</v>
      </c>
    </row>
    <row r="4" spans="1:2">
      <c r="A4" s="4" t="s">
        <v>438</v>
      </c>
      <c r="B4" s="5" t="n">
        <v>300000</v>
      </c>
    </row>
    <row r="5" spans="1:2">
      <c r="A5" s="4" t="s">
        <v>439</v>
      </c>
      <c r="B5" s="4"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6"/>
    <col customWidth="1" max="5" min="5" width="29"/>
    <col customWidth="1" max="6" min="6" width="39"/>
  </cols>
  <sheetData>
    <row r="1" spans="1:6">
      <c r="A1" s="1" t="s">
        <v>70</v>
      </c>
      <c r="B1" s="2" t="s">
        <v>71</v>
      </c>
      <c r="C1" s="2" t="s">
        <v>72</v>
      </c>
      <c r="D1" s="2" t="s">
        <v>73</v>
      </c>
      <c r="E1" s="2" t="s">
        <v>74</v>
      </c>
      <c r="F1" s="2" t="s">
        <v>75</v>
      </c>
    </row>
    <row r="2" spans="1:6">
      <c r="A2" s="4" t="s">
        <v>76</v>
      </c>
      <c r="B2" s="7" t="n">
        <v>73757890</v>
      </c>
      <c r="F2" s="7" t="n">
        <v>73757890</v>
      </c>
    </row>
    <row r="3" spans="1:6">
      <c r="A3" s="4" t="s">
        <v>77</v>
      </c>
      <c r="F3" s="5" t="n">
        <v>14015016</v>
      </c>
    </row>
    <row r="4" spans="1:6">
      <c r="A4" s="4" t="s">
        <v>78</v>
      </c>
      <c r="B4" s="5" t="n">
        <v>-86218629</v>
      </c>
      <c r="C4" s="7" t="n">
        <v>124</v>
      </c>
      <c r="E4" s="7" t="n">
        <v>-86218753</v>
      </c>
    </row>
    <row r="5" spans="1:6">
      <c r="A5" s="4" t="s">
        <v>79</v>
      </c>
      <c r="C5" s="5" t="n">
        <v>1240925</v>
      </c>
    </row>
    <row r="6" spans="1:6">
      <c r="A6" s="4" t="s">
        <v>80</v>
      </c>
      <c r="F6" s="7" t="n">
        <v>943297</v>
      </c>
    </row>
    <row r="7" spans="1:6">
      <c r="A7" s="4" t="s">
        <v>81</v>
      </c>
      <c r="B7" s="5" t="n">
        <v>-943297</v>
      </c>
      <c r="E7" s="5" t="n">
        <v>-943297</v>
      </c>
    </row>
    <row r="8" spans="1:6">
      <c r="A8" s="4" t="s">
        <v>82</v>
      </c>
      <c r="F8" s="7" t="n">
        <v>-74701187</v>
      </c>
    </row>
    <row r="9" spans="1:6">
      <c r="A9" s="4" t="s">
        <v>83</v>
      </c>
      <c r="F9" s="5" t="n">
        <v>-14015016</v>
      </c>
    </row>
    <row r="10" spans="1:6">
      <c r="A10" s="4" t="s">
        <v>84</v>
      </c>
      <c r="B10" s="5" t="n">
        <v>74701187</v>
      </c>
      <c r="C10" s="7" t="n">
        <v>1402</v>
      </c>
      <c r="D10" s="7" t="n">
        <v>74699785</v>
      </c>
    </row>
    <row r="11" spans="1:6">
      <c r="A11" s="4" t="s">
        <v>85</v>
      </c>
      <c r="C11" s="5" t="n">
        <v>14015016</v>
      </c>
    </row>
    <row r="12" spans="1:6">
      <c r="A12" s="4" t="s">
        <v>86</v>
      </c>
      <c r="B12" s="5" t="n">
        <v>13447934</v>
      </c>
      <c r="C12" s="7" t="n">
        <v>274</v>
      </c>
      <c r="D12" s="5" t="n">
        <v>13447660</v>
      </c>
    </row>
    <row r="13" spans="1:6">
      <c r="A13" s="4" t="s">
        <v>87</v>
      </c>
      <c r="C13" s="5" t="n">
        <v>2744059</v>
      </c>
    </row>
    <row r="14" spans="1:6">
      <c r="A14" s="4" t="s">
        <v>88</v>
      </c>
      <c r="C14" s="7" t="n">
        <v>100</v>
      </c>
      <c r="D14" s="5" t="n">
        <v>-100</v>
      </c>
    </row>
    <row r="15" spans="1:6">
      <c r="A15" s="4" t="s">
        <v>89</v>
      </c>
      <c r="C15" s="5" t="n">
        <v>1000000</v>
      </c>
    </row>
    <row r="16" spans="1:6">
      <c r="A16" s="4" t="s">
        <v>90</v>
      </c>
      <c r="B16" s="5" t="n">
        <v>37163390</v>
      </c>
      <c r="C16" s="7" t="n">
        <v>805</v>
      </c>
      <c r="D16" s="5" t="n">
        <v>37162585</v>
      </c>
    </row>
    <row r="17" spans="1:6">
      <c r="A17" s="4" t="s">
        <v>91</v>
      </c>
      <c r="C17" s="5" t="n">
        <v>8049555</v>
      </c>
    </row>
    <row r="18" spans="1:6">
      <c r="A18" s="4" t="s">
        <v>92</v>
      </c>
      <c r="B18" s="5" t="n">
        <v>155385</v>
      </c>
      <c r="D18" s="5" t="n">
        <v>155385</v>
      </c>
    </row>
    <row r="19" spans="1:6">
      <c r="A19" s="4" t="s">
        <v>93</v>
      </c>
      <c r="B19" s="5" t="n">
        <v>-4995703</v>
      </c>
      <c r="E19" s="5" t="n">
        <v>-4995703</v>
      </c>
    </row>
    <row r="20" spans="1:6">
      <c r="A20" s="4" t="s">
        <v>94</v>
      </c>
      <c r="B20" s="7" t="n">
        <v>33310267</v>
      </c>
      <c r="C20" s="7" t="n">
        <v>2705</v>
      </c>
      <c r="D20" s="7" t="n">
        <v>125465315</v>
      </c>
      <c r="E20" s="7" t="n">
        <v>-92157753</v>
      </c>
    </row>
    <row r="21" spans="1:6">
      <c r="A21" s="4" t="s">
        <v>95</v>
      </c>
      <c r="C21" s="5" t="n">
        <v>27049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54</v>
      </c>
    </row>
    <row r="3" spans="1:3">
      <c r="A3" s="3" t="s">
        <v>97</v>
      </c>
    </row>
    <row r="4" spans="1:3">
      <c r="A4" s="4" t="s">
        <v>93</v>
      </c>
      <c r="B4" s="7" t="n">
        <v>-4995703</v>
      </c>
      <c r="C4" s="7" t="n">
        <v>-4194698</v>
      </c>
    </row>
    <row r="5" spans="1:3">
      <c r="A5" s="3" t="s">
        <v>98</v>
      </c>
    </row>
    <row r="6" spans="1:3">
      <c r="A6" s="4" t="s">
        <v>99</v>
      </c>
      <c r="B6" s="5" t="n">
        <v>13656</v>
      </c>
      <c r="C6" s="5" t="n">
        <v>16485</v>
      </c>
    </row>
    <row r="7" spans="1:3">
      <c r="A7" s="4" t="s">
        <v>100</v>
      </c>
      <c r="B7" s="5" t="n">
        <v>155385</v>
      </c>
      <c r="C7" s="5" t="n">
        <v>125215</v>
      </c>
    </row>
    <row r="8" spans="1:3">
      <c r="A8" s="4" t="s">
        <v>101</v>
      </c>
      <c r="B8" s="5" t="n">
        <v>75561</v>
      </c>
    </row>
    <row r="9" spans="1:3">
      <c r="A9" s="4" t="s">
        <v>102</v>
      </c>
      <c r="B9" s="5" t="n">
        <v>204929</v>
      </c>
    </row>
    <row r="10" spans="1:3">
      <c r="A10" s="3" t="s">
        <v>103</v>
      </c>
    </row>
    <row r="11" spans="1:3">
      <c r="A11" s="4" t="s">
        <v>27</v>
      </c>
      <c r="B11" s="5" t="n">
        <v>-28296</v>
      </c>
      <c r="C11" s="5" t="n">
        <v>63457</v>
      </c>
    </row>
    <row r="12" spans="1:3">
      <c r="A12" s="4" t="s">
        <v>104</v>
      </c>
      <c r="B12" s="5" t="n">
        <v>-337174</v>
      </c>
      <c r="C12" s="5" t="n">
        <v>214040</v>
      </c>
    </row>
    <row r="13" spans="1:3">
      <c r="A13" s="4" t="s">
        <v>105</v>
      </c>
      <c r="B13" s="5" t="n">
        <v>982521</v>
      </c>
      <c r="C13" s="5" t="n">
        <v>-97626</v>
      </c>
    </row>
    <row r="14" spans="1:3">
      <c r="A14" s="4" t="s">
        <v>106</v>
      </c>
      <c r="B14" s="5" t="n">
        <v>-3929121</v>
      </c>
      <c r="C14" s="5" t="n">
        <v>-3873127</v>
      </c>
    </row>
    <row r="15" spans="1:3">
      <c r="A15" s="3" t="s">
        <v>107</v>
      </c>
    </row>
    <row r="16" spans="1:3">
      <c r="A16" s="4" t="s">
        <v>108</v>
      </c>
      <c r="B16" s="5" t="n">
        <v>-2208</v>
      </c>
      <c r="C16" s="5" t="n">
        <v>-110449</v>
      </c>
    </row>
    <row r="17" spans="1:3">
      <c r="A17" s="4" t="s">
        <v>109</v>
      </c>
      <c r="B17" s="5" t="n">
        <v>-2208</v>
      </c>
      <c r="C17" s="5" t="n">
        <v>-110449</v>
      </c>
    </row>
    <row r="18" spans="1:3">
      <c r="A18" s="3" t="s">
        <v>110</v>
      </c>
    </row>
    <row r="19" spans="1:3">
      <c r="A19" s="4" t="s">
        <v>111</v>
      </c>
      <c r="B19" s="5" t="n">
        <v>297354</v>
      </c>
    </row>
    <row r="20" spans="1:3">
      <c r="A20" s="4" t="s">
        <v>112</v>
      </c>
      <c r="B20" s="5" t="n">
        <v>40247775</v>
      </c>
    </row>
    <row r="21" spans="1:3">
      <c r="A21" s="4" t="s">
        <v>113</v>
      </c>
      <c r="B21" s="5" t="n">
        <v>-3084385</v>
      </c>
    </row>
    <row r="22" spans="1:3">
      <c r="A22" s="4" t="s">
        <v>114</v>
      </c>
      <c r="B22" s="5" t="n">
        <v>37460744</v>
      </c>
    </row>
    <row r="23" spans="1:3">
      <c r="A23" s="4" t="s">
        <v>115</v>
      </c>
      <c r="B23" s="5" t="n">
        <v>33529415</v>
      </c>
      <c r="C23" s="5" t="n">
        <v>-3983576</v>
      </c>
    </row>
    <row r="24" spans="1:3">
      <c r="A24" s="4" t="s">
        <v>116</v>
      </c>
      <c r="B24" s="5" t="n">
        <v>1609694</v>
      </c>
      <c r="C24" s="5" t="n">
        <v>5144211</v>
      </c>
    </row>
    <row r="25" spans="1:3">
      <c r="A25" s="4" t="s">
        <v>117</v>
      </c>
      <c r="B25" s="5" t="n">
        <v>35139109</v>
      </c>
      <c r="C25" s="5" t="n">
        <v>1160635</v>
      </c>
    </row>
    <row r="26" spans="1:3">
      <c r="A26" s="3" t="s">
        <v>118</v>
      </c>
    </row>
    <row r="27" spans="1:3">
      <c r="A27" s="4" t="s">
        <v>119</v>
      </c>
      <c r="B27" s="5" t="n">
        <v>74701187</v>
      </c>
    </row>
    <row r="28" spans="1:3">
      <c r="A28" s="4" t="s">
        <v>120</v>
      </c>
      <c r="B28" s="5" t="n">
        <v>13447934</v>
      </c>
    </row>
    <row r="29" spans="1:3">
      <c r="A29" s="4" t="s">
        <v>66</v>
      </c>
      <c r="B29" s="7" t="n">
        <v>943297</v>
      </c>
      <c r="C29" s="7" t="n">
        <v>1015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9:12Z</dcterms:created>
  <dcterms:modified xmlns:dcterms="http://purl.org/dc/terms/" xmlns:xsi="http://www.w3.org/2001/XMLSchema-instance" xsi:type="dcterms:W3CDTF">2017-05-15T17:29:12Z</dcterms:modified>
</cp:coreProperties>
</file>